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INVESTMENT IN REAL ESTATE PROPE" sheetId="9" state="visible" r:id="rId9"/>
    <sheet xmlns:r="http://schemas.openxmlformats.org/officeDocument/2006/relationships" name="INVESTMENT IN UNCONSOLIDATED JO" sheetId="10" state="visible" r:id="rId10"/>
    <sheet xmlns:r="http://schemas.openxmlformats.org/officeDocument/2006/relationships" name="DEBT" sheetId="11" state="visible" r:id="rId11"/>
    <sheet xmlns:r="http://schemas.openxmlformats.org/officeDocument/2006/relationships" name="FAIR VALUE"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SUPPLEMENTAL CASH FLOW INFORMAT" sheetId="15" state="visible" r:id="rId15"/>
    <sheet xmlns:r="http://schemas.openxmlformats.org/officeDocument/2006/relationships" name="COMMITMENTS AND CONTINGENCIES" sheetId="16" state="visible" r:id="rId16"/>
    <sheet xmlns:r="http://schemas.openxmlformats.org/officeDocument/2006/relationships" name="BASIS OF PRESENTATION (Policies" sheetId="17" state="visible" r:id="rId17"/>
    <sheet xmlns:r="http://schemas.openxmlformats.org/officeDocument/2006/relationships" name="INVESTMENT IN REAL ESTATE PRO18" sheetId="18" state="visible" r:id="rId18"/>
    <sheet xmlns:r="http://schemas.openxmlformats.org/officeDocument/2006/relationships" name="INVESTMENT IN UNCONSOLIDATED 19" sheetId="19" state="visible" r:id="rId19"/>
    <sheet xmlns:r="http://schemas.openxmlformats.org/officeDocument/2006/relationships" name="DEBT (Tables)" sheetId="20" state="visible" r:id="rId20"/>
    <sheet xmlns:r="http://schemas.openxmlformats.org/officeDocument/2006/relationships" name="FAIR VALUE (Tables)" sheetId="21" state="visible" r:id="rId21"/>
    <sheet xmlns:r="http://schemas.openxmlformats.org/officeDocument/2006/relationships" name="STOCKHOLDERS' EQUITY (Tables)" sheetId="22" state="visible" r:id="rId22"/>
    <sheet xmlns:r="http://schemas.openxmlformats.org/officeDocument/2006/relationships" name="RELATED PARTY TRANSACTIONS (Tab" sheetId="23" state="visible" r:id="rId23"/>
    <sheet xmlns:r="http://schemas.openxmlformats.org/officeDocument/2006/relationships" name="SUPPLEMENTAL CASH FLOW INFORM24" sheetId="24" state="visible" r:id="rId24"/>
    <sheet xmlns:r="http://schemas.openxmlformats.org/officeDocument/2006/relationships" name="INVESTMENT IN REAL ESTATE PRO25" sheetId="25" state="visible" r:id="rId25"/>
    <sheet xmlns:r="http://schemas.openxmlformats.org/officeDocument/2006/relationships" name="INVESTMENT IN REAL ESTATE PRO26" sheetId="26" state="visible" r:id="rId26"/>
    <sheet xmlns:r="http://schemas.openxmlformats.org/officeDocument/2006/relationships" name="INVESTMENT IN REAL ESTATE PRO27" sheetId="27" state="visible" r:id="rId27"/>
    <sheet xmlns:r="http://schemas.openxmlformats.org/officeDocument/2006/relationships" name="INVESTMENT IN REAL ESTATE PRO28" sheetId="28" state="visible" r:id="rId28"/>
    <sheet xmlns:r="http://schemas.openxmlformats.org/officeDocument/2006/relationships" name="INVESTMENT IN UNCONSOLIDATED 29" sheetId="29" state="visible" r:id="rId29"/>
    <sheet xmlns:r="http://schemas.openxmlformats.org/officeDocument/2006/relationships" name="INVESTMENT IN UNCONSOLIDATED 30" sheetId="30" state="visible" r:id="rId30"/>
    <sheet xmlns:r="http://schemas.openxmlformats.org/officeDocument/2006/relationships" name="DEBT - Narrative (Details)" sheetId="31" state="visible" r:id="rId31"/>
    <sheet xmlns:r="http://schemas.openxmlformats.org/officeDocument/2006/relationships" name="DEBT - Summary of Debt (Details" sheetId="32" state="visible" r:id="rId32"/>
    <sheet xmlns:r="http://schemas.openxmlformats.org/officeDocument/2006/relationships" name="DEBT - Summary of Debt (Footnot" sheetId="33" state="visible" r:id="rId33"/>
    <sheet xmlns:r="http://schemas.openxmlformats.org/officeDocument/2006/relationships" name="DEBT - Principal Payments Due o" sheetId="34" state="visible" r:id="rId34"/>
    <sheet xmlns:r="http://schemas.openxmlformats.org/officeDocument/2006/relationships" name="DEBT - Summary of Location and " sheetId="35" state="visible" r:id="rId35"/>
    <sheet xmlns:r="http://schemas.openxmlformats.org/officeDocument/2006/relationships" name="DEBT - Effect of Derivative Ins" sheetId="36" state="visible" r:id="rId36"/>
    <sheet xmlns:r="http://schemas.openxmlformats.org/officeDocument/2006/relationships" name="FAIR VALUE - Narrative (Details" sheetId="37" state="visible" r:id="rId37"/>
    <sheet xmlns:r="http://schemas.openxmlformats.org/officeDocument/2006/relationships" name="FAIR VALUE - Financial Instrume" sheetId="38" state="visible" r:id="rId38"/>
    <sheet xmlns:r="http://schemas.openxmlformats.org/officeDocument/2006/relationships" name="FAIR VALUE - Carrying Value and" sheetId="39" state="visible" r:id="rId39"/>
    <sheet xmlns:r="http://schemas.openxmlformats.org/officeDocument/2006/relationships" name="STOCKHOLDERS' EQUITY - Narrativ" sheetId="40" state="visible" r:id="rId40"/>
    <sheet xmlns:r="http://schemas.openxmlformats.org/officeDocument/2006/relationships" name="STOCKHOLDERS' EQUITY - Summary " sheetId="41" state="visible" r:id="rId41"/>
    <sheet xmlns:r="http://schemas.openxmlformats.org/officeDocument/2006/relationships" name="STOCKHOLDERS' EQUITY - Distribu" sheetId="42" state="visible" r:id="rId42"/>
    <sheet xmlns:r="http://schemas.openxmlformats.org/officeDocument/2006/relationships" name="STOCKHOLDERS' EQUITY - Redempti" sheetId="43" state="visible" r:id="rId43"/>
    <sheet xmlns:r="http://schemas.openxmlformats.org/officeDocument/2006/relationships" name="RELATED PARTY TRANSACTIONS - Su" sheetId="44" state="visible" r:id="rId44"/>
    <sheet xmlns:r="http://schemas.openxmlformats.org/officeDocument/2006/relationships" name="RELATED PARTY TRANSACTIONS - Jo" sheetId="45" state="visible" r:id="rId45"/>
    <sheet xmlns:r="http://schemas.openxmlformats.org/officeDocument/2006/relationships" name="SUPPLEMENTAL CASH FLOW INFORM46" sheetId="46" state="visible" r:id="rId46"/>
    <sheet xmlns:r="http://schemas.openxmlformats.org/officeDocument/2006/relationships" name="SUPPLEMENTAL CASH FLOW INFORM47" sheetId="47" state="visible" r:id="rId47"/>
  </sheets>
  <definedNames/>
  <calcPr calcId="124519" fullCalcOnLoad="1"/>
</workbook>
</file>

<file path=xl/sharedStrings.xml><?xml version="1.0" encoding="utf-8"?>
<sst xmlns="http://schemas.openxmlformats.org/spreadsheetml/2006/main" uniqueCount="433">
  <si>
    <t>Document and Entity Information - shares</t>
  </si>
  <si>
    <t>3 Months Ended</t>
  </si>
  <si>
    <t>Mar. 31, 2018</t>
  </si>
  <si>
    <t>May 07, 2018</t>
  </si>
  <si>
    <t>Document And Entity Information [Abstract]</t>
  </si>
  <si>
    <t>Entity Registrant Name</t>
  </si>
  <si>
    <t>Industrial Property Trust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Class A</t>
  </si>
  <si>
    <t>Class of Stock [Line Items]</t>
  </si>
  <si>
    <t>Entity Common Stock, Shares Outstanding</t>
  </si>
  <si>
    <t>Class T</t>
  </si>
  <si>
    <t>CONDENSED CONSOLIDATED BALANCE SHEETS - USD ($) $ in Thousands</t>
  </si>
  <si>
    <t>Dec. 31, 2017</t>
  </si>
  <si>
    <t>ASSETS</t>
  </si>
  <si>
    <t>Net investment in real estate properties</t>
  </si>
  <si>
    <t>Investment in unconsolidated joint ventures</t>
  </si>
  <si>
    <t>Cash and cash equivalents</t>
  </si>
  <si>
    <t>Restricted cash</t>
  </si>
  <si>
    <t>Straight-line and tenant receivables, net</t>
  </si>
  <si>
    <t>Due from affiliates</t>
  </si>
  <si>
    <t>Other assets</t>
  </si>
  <si>
    <t>Total assets</t>
  </si>
  <si>
    <t>Liabilities</t>
  </si>
  <si>
    <t>Accounts payable and accrued liabilities</t>
  </si>
  <si>
    <t>Debt, net</t>
  </si>
  <si>
    <t>Due to affiliates</t>
  </si>
  <si>
    <t>Distributions payable</t>
  </si>
  <si>
    <t>Other liabilities</t>
  </si>
  <si>
    <t>Total liabilities</t>
  </si>
  <si>
    <t>Commitments and contingencies (Note 9)</t>
  </si>
  <si>
    <t xml:space="preserve"> </t>
  </si>
  <si>
    <t>Stockholders' equity:</t>
  </si>
  <si>
    <t>Preferred stock, $0.01 par value - 200,000 shares authorized, none issued and outstanding</t>
  </si>
  <si>
    <t>Additional paid-in capital</t>
  </si>
  <si>
    <t>Accumulated deficit</t>
  </si>
  <si>
    <t>Accumulated other comprehensive income</t>
  </si>
  <si>
    <t>Total stockholders' equity</t>
  </si>
  <si>
    <t>Noncontrolling interests</t>
  </si>
  <si>
    <t>Total equity</t>
  </si>
  <si>
    <t>Total liabilities and equity</t>
  </si>
  <si>
    <t>Common stock, value</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Unaudited) - USD ($) shares in Thousands, $ in Thousands</t>
  </si>
  <si>
    <t>Mar. 31, 2017</t>
  </si>
  <si>
    <t>Revenues:</t>
  </si>
  <si>
    <t>Rental revenues</t>
  </si>
  <si>
    <t>Total revenues</t>
  </si>
  <si>
    <t>Operating expenses:</t>
  </si>
  <si>
    <t>Rental expenses</t>
  </si>
  <si>
    <t>Real estate-related depreciation and amortization</t>
  </si>
  <si>
    <t>General and administrative expenses</t>
  </si>
  <si>
    <t>Asset management fees, related party</t>
  </si>
  <si>
    <t>Total operating expenses</t>
  </si>
  <si>
    <t>Operating income</t>
  </si>
  <si>
    <t>Other expenses (income):</t>
  </si>
  <si>
    <t>Equity in (income) loss of unconsolidated joint ventures</t>
  </si>
  <si>
    <t>Interest expense and other</t>
  </si>
  <si>
    <t>Net loss (gain) on disposition of real estate properties</t>
  </si>
  <si>
    <t>Total other expenses</t>
  </si>
  <si>
    <t>Net loss</t>
  </si>
  <si>
    <t>Net income attributable to noncontrolling interests</t>
  </si>
  <si>
    <t>Net loss attributable to common stockholders</t>
  </si>
  <si>
    <t>Weighted-average shares outstanding (in shares)</t>
  </si>
  <si>
    <t>Net loss per common share-basic and diluted (usd per share)</t>
  </si>
  <si>
    <t>CONDENSED CONSOLIDATED STATEMENTS OF COMPREHENSIVE INCOME (LOSS) (Unaudited) - USD ($) $ in Thousands</t>
  </si>
  <si>
    <t>Statement of Comprehensive Income [Abstract]</t>
  </si>
  <si>
    <t>Unrealized gain on derivative instruments, net</t>
  </si>
  <si>
    <t>Comprehensive income (loss) attributable to common stockholders</t>
  </si>
  <si>
    <t>CONDENSED CONSOLIDATED STATEMENT OF EQUITY (Unaudited) - 3 months ended Mar. 31, 2018 - USD ($) shares in Thousands, $ in Thousands</t>
  </si>
  <si>
    <t>Total</t>
  </si>
  <si>
    <t>Common Stock</t>
  </si>
  <si>
    <t>Additional Paid-In Capital</t>
  </si>
  <si>
    <t>Accumulated Deficit</t>
  </si>
  <si>
    <t>Accumulated Other Comprehensive Income</t>
  </si>
  <si>
    <t>Noncontrolling Interests</t>
  </si>
  <si>
    <t>Beginning balance at Dec. 31, 2017</t>
  </si>
  <si>
    <t>Beginning balance, shares at Dec. 31, 2017</t>
  </si>
  <si>
    <t>Increase (Decrease) in Stockholders' Equity [Roll Forward]</t>
  </si>
  <si>
    <t>Unrealized gain on derivative instruments</t>
  </si>
  <si>
    <t>Issuance of common stock</t>
  </si>
  <si>
    <t>Issuance of common stock, shares</t>
  </si>
  <si>
    <t>Share-based compensation</t>
  </si>
  <si>
    <t>Upfront offering costs</t>
  </si>
  <si>
    <t>Trailing offering costs, consisting of distribution fees</t>
  </si>
  <si>
    <t>Redemptions of common stock</t>
  </si>
  <si>
    <t>Distributions on common stock</t>
  </si>
  <si>
    <t>Ending balance at Mar. 31, 2018</t>
  </si>
  <si>
    <t>Ending balance, shares at Mar. 31, 2018</t>
  </si>
  <si>
    <t>CONDENSED CONSOLIDATED STATEMENTS OF CASH FLOWS (Unaudited) - USD ($) $ in Thousands</t>
  </si>
  <si>
    <t>Operating activities:</t>
  </si>
  <si>
    <t>Adjustments to reconcile net loss to net cash provided by operating activities:</t>
  </si>
  <si>
    <t>Straight-line rent and amortization of above- and below-market leases</t>
  </si>
  <si>
    <t>Other</t>
  </si>
  <si>
    <t>Changes in operating assets and liabilities:</t>
  </si>
  <si>
    <t>Tenant receivables and other assets</t>
  </si>
  <si>
    <t>Accounts payable, accrued expenses and other liabilities</t>
  </si>
  <si>
    <t>Due from / to affiliates, net</t>
  </si>
  <si>
    <t>Net cash provided by operating activities</t>
  </si>
  <si>
    <t>Investing activities:</t>
  </si>
  <si>
    <t>Real estate acquisitions</t>
  </si>
  <si>
    <t>Acquisition deposits</t>
  </si>
  <si>
    <t>Proceeds from the disposition of real estate properties</t>
  </si>
  <si>
    <t>Capital expenditures and development activities</t>
  </si>
  <si>
    <t>Net proceeds from sale of joint venture ownership interest</t>
  </si>
  <si>
    <t>Net cash used in investing activities</t>
  </si>
  <si>
    <t>Financing activities:</t>
  </si>
  <si>
    <t>Proceeds from line of credit</t>
  </si>
  <si>
    <t>Repayments of line of credit</t>
  </si>
  <si>
    <t>Proceeds from mortgage note</t>
  </si>
  <si>
    <t>Financing costs paid</t>
  </si>
  <si>
    <t>Proceeds from issuance of common stock</t>
  </si>
  <si>
    <t>Offering costs paid upon issuance of common stock</t>
  </si>
  <si>
    <t>Distributions paid to common stockholders</t>
  </si>
  <si>
    <t>Dividends paid on noncontrolling interests</t>
  </si>
  <si>
    <t>Distribution fees paid</t>
  </si>
  <si>
    <t>Net cash provided by financing activities</t>
  </si>
  <si>
    <t>Net increase (decrease) in cash, cash equivalents and restricted cash</t>
  </si>
  <si>
    <t>Cash, cash equivalents and restricted cash, at beginning of period</t>
  </si>
  <si>
    <t>Cash, cash equivalents and restricted cash, at end of period</t>
  </si>
  <si>
    <t>BASIS OF PRESENTATION</t>
  </si>
  <si>
    <t>Accounting Policies [Abstract]</t>
  </si>
  <si>
    <t>1. BASIS OF PRESENTATION Unless the context otherwise requires, the “Company” refers to Industrial Property Trust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7 , filed with the SEC on March 9, 2018 (“ 2017 Form 10-K”). In the opinion of management, the accompanying unaudited condensed consolidated financial statements contain all adjustments and eliminations, consisting only of normal recurring adjustments necessary for a fair presentation in conformity with GAAP. Recently Adopted Accounting Standards In May 2014, the Financial Accounting Standards Board (“FASB”) issued Accounting Standards Update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The guidance specifically excludes revenue derived from lease contracts from its scop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for the standard is for annual reporting periods beginning after December 15, 2017 and interim periods therein. We adopted the standard when it became effective for us, as of the reporting period beginning January 1, 2018. We elected the package of practical expedients, and accordingly did not reallocate contract consideration to lease components within the scope of the existing lease guidance when we adopted ASU 2014-09. The adoption of ASU 2014-09 did not have a significant impact on our condensed consolidated financial statements. In January 2016, the FASB issued ASU No. 2016-01, “Financial Instruments—Overall (Subtopic 825-10): Recognition and Measurement of Financial Assets and Financial Liabilities” (“ASU 2016-01”), which requires: (i) all equity investments to be measured at fair value with changes in fair value recognized in net income; (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ii) eliminates the requirement for public entities to disclose the methods and significant assumptions used to estimate the fair value that is required to be disclosed for financial instruments measured at amortized cost on the balance sheet. ASU 2016-01 is effective for annual and interim reporting periods beginning after December 15, 2017. Early adoption is permitted for the accounting guidance on financial liabilities under the fair value option. The Company adopted this guidance effective January 1, 2018. The adoption of this guidance did not have a significant impact on the Company’s condensed consolidated financial statements.</t>
  </si>
  <si>
    <t>INVESTMENT IN REAL ESTATE PROPERTIES</t>
  </si>
  <si>
    <t>Real Estate [Abstract]</t>
  </si>
  <si>
    <t>2. INVESTMENT IN REAL ESTATE PROPERTIES As of March 31, 2018 and December 31, 2017 , the Company’s consolidated investment in real estate properties consisted of 236 and 235 industrial buildings, respectively. As of (in thousands) March 31, 2018 December 31, 2017 Land $ 783,105 $ 771,613 Building and improvements 1,930,289 1,919,580 Intangible lease assets 242,428 239,190 Construction in progress 14,284 14,002 Investment in real estate properties 2,970,106 2,944,385 Less accumulated depreciation and amortization (266,374 ) (238,041 ) Net investment in real estate properties $ 2,703,732 $ 2,706,344 Intangible Lease Assets and Liabilities Intangible lease assets and liabilities, as of March 31, 2018 and December 31, 2017 , include the following: As of March 31, 2018 As of December 31, 2017 (in thousands) Gross Accumulated Amortization Net Gross Accumulated Amortization Net Intangible lease assets (1) $ 231,160 $ (114,412 ) $ 116,748 $ 227,922 $ (103,979 ) $ 123,943 Above-market lease assets (1) 11,268 (5,691 ) 5,577 11,268 (5,212 ) 6,056 Below-market lease liabilities (2) (33,377 ) 15,186 (18,191 ) (33,278 ) 13,755 (19,523 ) (1) Included in net investment in real estate properties on the condensed consolidated balance sheets. (2) Included in other liabilities on the condensed consolidated balance sheets. Rental Revenue Adjustments and Depreciation and Amortization Expense The following table summarizes straight-line rent adjustments, amortization recognized as an increase (decrease) to rental revenues from above- and below-market lease assets and liabilities, and real estate-related depreciation and amortization expense: For the Three Months Ended (in thousands) 2018 2017 Increase (Decrease) to Rental Revenue: Straight-line rent adjustments $ 1,562 $ 2,352 Above-market lease amortization (478 ) (569 ) Below-market lease amortization 1,431 1,605 Real Estate-Related Depreciation and Amortization: Depreciation expense $ 17,421 $ 15,449 Intangible lease asset amortization 10,450 12,074</t>
  </si>
  <si>
    <t>INVESTMENT IN UNCONSOLIDATED JOINT VENTURES</t>
  </si>
  <si>
    <t>Equity Method Investments and Joint Ventures [Abstract]</t>
  </si>
  <si>
    <t>3. INVESTMENT IN UNCONSOLIDATED JOINT VENTURES The Company has entered into joint ventures with third-party investors for purposes of investing in industrial properties located in certain major U.S. distribution markets. The Company reports its investment for the Build-To-Core I Partnership LP (the “BTC I Partnership”) and the Build-To-Core II Partnership LP (the “BTC II Partnership”), under the equity method on its condensed consolidated balance sheets due to the fact that the Company maintains significant influence in each partnership. The following table summarizes the Company’s investment in the unconsolidated joint ventures: As of Investment in Unconsolidated March 31, 2018 December 31, 2017 ($ in thousands) Ownership Percentage Number of Buildings Ownership Percentage Number of Buildings March 31, December 31, 2017 BTC I Partnership 20.0% 35 20.0% 33 $ 99,757 $ 97,359 BTC II Partnership (1) 8.0% 11 13.0% 10 7,058 9,272 Total joint ventures 46 43 $ 106,815 $ 106,631 (1) On January 31, 2018, the Company sold and assigned a 5.0% portion of its ownership interest in the BTC II Partnership for a purchase price equal to approximately $4.2 million . The following is a summary of certain financial data of the BTC I Partnership: For the Three Months Ended (in thousands) 2018 2017 Operating data: Total revenues $ 10,967 $ 6,360 Total operating expenses 8,544 6,080 Total other income 3,807 (266 ) Net income 6,230 14 As of (in thousands) March 31, 2018 December 31, 2017 Balance sheet data: Net investment in properties $ 850,427 $ 813,899 Cash and cash equivalents 11,197 14,651 Total assets 897,514 839,697 Debt 365,483 319,321 Total liabilities 404,349 356,758 Partners’ capital 493,165 482,939</t>
  </si>
  <si>
    <t>DEBT</t>
  </si>
  <si>
    <t>Debt Disclosure [Abstract]</t>
  </si>
  <si>
    <t>4. DEBT The Company’s consolidated indebtedness is currently comprised of borrowings under its line of credit, term loans and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the Company’s debt is as follows: Weighted-Average Balance as of ($ in thousands) March 31, 2018 December 31, 2017 Maturity Date March 31, 2018 December 31, 2017 Line of credit (1) 2.86% 2.81% January 2020 $ 298,000 $ 275,000 Term loan (2) 2.50% 2.65% January 2021 350,000 350,000 Term loan (3) 3.63% 3.46% May 2022 150,000 150,000 Fixed-rate mortgage notes (4) 3.36% 3.36% July 2020 - December 2025 722,880 722,880 Total principal amount / weighted-average (5) 3.09% 3.10% $ 1,520,880 $ 1,497,880 Less unamortized debt issuance costs $ (8,155 ) $ (8,735 ) Total debt, net $ 1,512,725 $ 1,489,145 Gross book value of properties encumbered by debt $ 1,154,608 $ 1,153,150 (1) The effective interest rate is calculated based on either: (i) the London Interbank Offered Rate (“LIBOR”) multiplied by a statutory reserve rate plus a margin ranging from 1.40% to 2.30% ; or (ii) an alternative base rate plus a margin ranging from 0.40% to 1.30% , each depending on the Company’s consolidated leverage ratio. The weighted-average effective interest rate is the all-in interest rate, including the effects of interest rate swap agreements relating to $150.0 million in borrowings under this line of credit. As of March 31, 2018 , the unused and available portions under the line of credit were both $202.0 million . The line of credit is available for general corporate purposes, including but not limited to the acquisition and operation of permitted investments. (2) The effective interest rate is calculated based on either: (i) LIBOR multiplied by a statutory reserve rate, plus a margin ranging from 1.35% to 2.20% ; or (ii) an alternative base rate plus a margin ranging from 0.35% to 1.20% , each depending on the Company’s consolidated leverage ratio. The weighted-average effective interest rate is the all-in interest rate, including the effects of interest rate swap agreements. This term loan is available for general corporate purposes, including but not limited to the acquisition and operation of permitted investments. (3) The effective interest rate is calculated based on either: (i) LIBOR multiplied by a statutory reserve rate, plus a margin ranging from 1.60% to 2.50% ; or (ii) an alternative base rate plus a margin ranging from 0.60% to 1.50% , each depending on the Company’s consolidated leverage ratio. The weighted-average effective interest rate is the all-in interest rate. This term loan is available for general corporate purposes, including but not limited to the acquisition and operation of permitted investments. (4) Interest rates range from 2.94% to 3.65% , which includes the effects of an interest rate swap agreement relating to a variable-rate mortgage note with an outstanding amount of $97.0 million as of both March 31, 2018 and December 31, 2017 .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5) The weighted-average remaining term of the Company’s consolidated debt was approximately 4.3 years as of March 31, 2018 , excluding any extension options on the line of credit. As of March 31, 2018 , the principal payments due on the Company’s consolidated debt during each of the next five years and thereafter were as follows: (in thousands) Line of Credit (1) Term Loans Mortgage Notes Total Remainder of 2018 $ — $ — $ 1,354 $ 1,354 2019 — — 2,191 2,191 2020 298,000 — 15,259 313,259 2021 — 350,000 6,047 356,047 2022 — 150,000 83,579 233,579 Thereafter — — 614,450 614,450 Total principal payments $ 298,000 $ 500,000 $ 722,880 $ 1,520,880 (1) The term of the line of credit may be extended pursuant to a one -year extension option, subject to certain conditions. Debt Covenants The Company’s line of credit, term loans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The Company was in compliance with all debt covenants as of March 31, 2018 . Derivative Instrument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interest rate swap agreements without exchange of the underlying notional amount. As of March 31, 2018 , the Company had 11 outstanding interest rate swap agreements, which were associated with $597.0 million of debt, that were designated as cash flow hedges of interest rate risk. Certain of the Company’s variable-rate borrowings are not hedged, and therefore, to an extent, the Company has on-going exposure to interest rate movements. The effective portion of the change in the fair value of derivatives designated and that qualify as cash flow hedges is recorded in accumulated other comprehensive income (loss) (“AOCI”) on the condensed consolidated balance sheets and is subsequently reclassified into earnings as interest expense for the period that the hedged forecasted transaction affects earnings, which is when the interest expense is recognized on the related debt. The ineffective portion of the change in fair value of the derivatives is recognized directly in earnings. For the three months ended March 31, 2018 and 2017 , there was no hedge ineffectiveness. The Company expects no hedge ineffectiveness in the next 12 months. The following table summarizes the location and fair value of the cash flow hedges on the Company’s condensed consolidated balance sheets: Fair Value as of Notional Balance Sheet March 31, December 31, (in thousands) Interest rate swaps $ 596,980 Other assets $ 21,856 $ 16,872 The following table presents the effect of the Company’s cash flow hedges on the Company’s condensed consolidated financial statements: For the Three Months (in thousands) 2018 2017 Interest rate swaps: Income recognized in AOCI (effective portion) $ 5,792 $ 1,355 (Income) loss reclassified from AOCI into income (effective portion) (808 ) 195 Net other comprehensive income $ 4,984 $ 1,550</t>
  </si>
  <si>
    <t>FAIR VALUE</t>
  </si>
  <si>
    <t>Fair Value Disclosures [Abstract]</t>
  </si>
  <si>
    <t>5. FAIR VALUE 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 Fair Value Measurements on a Recurring Basis The following table presents the Company’s financial instruments measured at fair value on a recurring basis as of March 31, 2018 : (in thousands) Level 1 Level 2 Level 3 Total Fair March 31, 2018 Assets Derivative instruments $ — $ 21,856 $ — $ 21,856 Total assets measured at fair value $ — $ 21,856 $ — $ 21,856 December 31, 2017 Assets Derivative instruments $ — $ 16,872 $ — $ 16,872 Total assets measured at fair value $ — $ 16,872 $ — $ 16,872 As of March 31, 2018 , the Company had no financial instruments that were transferred among the fair value hierarchy levels. The Company also had no non-financial assets or liabilities that were required to be measured at fair value on a recurring basis. The following methods and assumptions were used to estimate the fair value of each class of financial instrument: Derivative Instruments. The derivative instruments are interest rate swaps. The interest rate swaps are standard cash flow hedges whose fair value is estimated using market-standard valuation models. Such models involve using market-based observable inputs, including interest rate curves. The Company incorporates credit valuation adjustments to appropriately reflect both its nonperformance risk and the respective counterparty’s nonperformance risk in the fair value measurements, which we have concluded are not material to the valuation. Due to the interest rate swaps being unique and not actively traded, the fair value is classified as Level 2. See “ Note 4 ” above for further discussion of the Company’s derivative instruments. Nonrecurring Fair Value of Financial Measurements As of March 31, 2018 and December 31, 2017 , the fair values of cash and cash equivalents, restricted cash, tenant receivables, due from/to affiliates, accounts payable and accrued liabilities, and distributions payable approximate their carrying values due to the short-term nature of these instruments. The table below includes fair values for certain of the Company’s financial instruments for which it is practicable to estimate fair value. The carrying values and fair values of these financial instruments were as follows: As of March 31, 2018 As of December 31, 2017 (in thousands) Carrying Value Fair Value Carrying Value Fair Value Liabilities Line of credit 298,000 298,000 275,000 275,000 Term loans 500,000 500,000 500,000 500,000 Mortgage notes 722,880 699,129 722,880 708,615</t>
  </si>
  <si>
    <t>STOCKHOLDERS' EQUITY</t>
  </si>
  <si>
    <t>Equity [Abstract]</t>
  </si>
  <si>
    <t>6. STOCKHOLDERS’ EQUITY Distribution Reinvestment Plan Offering The Company is continuing to offer and sell shares pursuant to its distribution reinvestment plan, which it may amend or terminate at any time, in its sole discretion. The Company has registered $311.9 million in shares of its common stock to be sold pursuant to its distribution reinvestment plan and is offering the shares at a price equal to the net asset value (“NAV”) per share most recently disclosed by the Company, which is presently $11.11 per share. As of March 31, 2018 , $287.4 million in shares remained available for sale pursuant to the Company’s distribution reinvestment plan. Common Stock The following table summarizes the changes in the shares outstanding and the aggregate par value of the outstanding shares for each class of common stock for the periods presented below: (in thousands) Class A Class T Total Balance as of December 31, 2017 104,589 69,925 174,514 Issuance of common stock: Primary shares — — — DRIP 658 442 1,100 Stock grants 162 — 162 Redemptions — — — Forfeitures (5 ) — (5 ) Balance as of March 31, 2018 105,404 70,367 175,771 Distributions The following table summarizes the Company’s distribution activity (including distributions reinvested in shares of the Company’s common stock) for the quarters ended below: Amount (in thousands, except per share data) Declared per Common Share (1) Paid in Cash Reinvested in Shares Distribution Fees (2) Gross Distributions (3) 2018 March 31 $ 0.1425 $ 11,102 $ 12,076 $ 1,845 $ 25,023 Total $ 11,102 $ 12,076 $ 1,845 $ 25,023 2017 December 31 $ 0.1425 $ 10,923 $ 12,222 $ 1,781 $ 24,926 September 30 0.1425 10,820 12,242 1,764 24,826 June 30 0.1425 10,349 11,868 1,630 23,847 March 31 0.1425 9,902 11,447 1,495 22,844 Total $ 41,994 $ 47,779 $ 6,670 $ 96,443 (1) Amounts reflect the quarterly distribution rate authorized by the Company’s board of directors per Class A share and per Class T share of common stock. The quarterly distribution on Class T shares of common stock is reduced by the distribution fees that are payable monthly with respect to such Class T shares (as calculated on a daily basis). (2) Distribution fees are paid monthly to the Dealer Manager with respect to Class T shares issued in the primary portion of the initial public offering only. (3) Gross distributions are total distributions before the deduction of distribution fees relating to Class T shares. Redemptions The following table summarizes the Company’s redemption activity for the periods presented below: For the Three Months Ended (in thousands) 2018 2017 Number of eligible shares redeemed 651 377 Aggregate amount of shares redeemed $ 6,372 $ 3,611 Average redemption price per share $ 9.79 $ 9.58</t>
  </si>
  <si>
    <t>RELATED PARTY TRANSACTIONS</t>
  </si>
  <si>
    <t>Related Party Transactions [Abstract]</t>
  </si>
  <si>
    <t>7. RELATED PARTY TRANSACTIONS The table below summarizes the fees and expenses incurred by the Company for services provided by Industrial Property Advisors LLC (the “Advisor”) and its affiliates, and by the Black Creek Capital Markets, LLC (the “Dealer Manager”) related to the services the Dealer Manager provided in connection with the Company’s initial public offering, and any related amounts payable: For the Three Months Ended Payable as of March 31, December 31, (in thousands) 2018 2017 Expensed: Asset management fees $ 5,959 $ 5,383 $ 75 54 Asset management fees related to dispositions (1) 206 409 100 — Other expense reimbursements (2) 1,411 1,171 59 605 Total $ 7,576 $ 6,963 $ 234 $ 659 Capitalized: Acquisition fees $ 259 $ 1,962 $ — $ 132 Development acquisition fees 447 42 193 98 Total $ 706 $ 2,004 $ 193 $ 230 Additional Paid-In Capital: Sales commissions $ — $ 1,663 $ — $ — Dealer manager fees — 1,098 — — Offering costs 104 1,875 37 116 Distribution fees (3) 19 1,957 24,881 26,684 Total $ 123 $ 6,593 $ 24,918 $ 26,800 (1) Asset management fees for the three months ended March 31, 2018 relate to our proportionate share of the disposition fee associated with the dispositions of joint venture properties and are included in asset management fees on the Company’s condensed consolidated statement of operations. Asset management fees for the three months ended March 31, 2017 relate to the disposition fee associated with dispositions of wholly-owned properties and are netted against the respective gain from dispositions and included in the related net gain amount on the Company’s condensed consolidated statements of operations. (2) Other expense reimbursements include certain expenses incurred in connection with the services provided to the Company under the fifth amended and restated advisory agreement, dated August 12, 2017, by and among the Company, the Operating Partnership, and the Advisor. These reimbursements include a portion of compensation expenses of individual employees of the Advisor, including certain of the Company’s named executive officers, of the Advisor related to activities for which the Advisor does not otherwise receive a separate fee. The Company reimbursed the Advisor approximately $1.2 million and $1.3 million for the three months ended March 31, 2018 and 2017 , respectively, for such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3) Distribution fees accrue daily and are payable monthly in arrears. As of March 31, 2018 , the monthly amount of distribution fees payable of $0.6 million is included in distributions payable on the condensed consolidated balance sheets. Additionally, the Company accrues for future estimated amounts payable based on the shares outstanding as of the balance sheet date. As of March 31, 2018 , the future estimated amounts payable of $24.2 million are included in due to affiliates on the condensed consolidated balance sheets. Joint Ventures As described in “Note 3,” the Company owns a 20.0% interest in the BTC I Partnership and an 8.0% interest in the BTC II Partnership, each of which is a joint venture that has and continues to invest in industrial properties located in certain major U.S. distribution markets. Two of the Company’s wholly-owned subsidiaries, IPT BTC I GP LLC and IPT BTC I LP LLC, are partners in the BTC I Partnership. Third-party limited partners own the remaining 80.0% interest in the BTC I Partnership. The Company’s 8.0% interest in the BTC II Partnership is owned through two of its wholly-owned subsidiaries, IPT BTC II GP LLC (the “General Partner”) and IPT BTC II LP LLC (the “IPT Limited Partner,” and together with the General Partner, the “IPT Partners”). BCG BTC II Investors LLC (the “BCG Limited Partner”), owns a 2.0% interest in the BTC II Partnership. The BCG Limited Partner is an affiliate of Black Creek Group LLC (“BCG”), which is an affiliate of the Sponsor. bcIMC (College) US Realty Inc., bcIMC (Municipal) US Realty Inc., bcIMC (Public Service) US Realty Inc., bcIMC (Teachers) US Realty Inc., bcIMC (WCB) US Realty Inc., bcIMC (WCBAF) Realpool Global Investment Corporation, bcIMC (Hydro) US Realty Inc. and QuadReal US Holdings, Inc. (collectively, the “QuadReal Limited Partner”) own the remaining 90.0% interest in the BTC II Partnership. The Advisor has two wholly-owned subsidiaries, which are referred to herein as “Advisor Sub I” and “Advisor Sub II,” and collectively, the “Advisor Subs.” Advisor Sub I holds a special limited partner interest in the BTC I Partnership and an affiliate of Advisor Sub II holds a special limited partner interest in the BTC II Partnership. The BTC I Partnership pays fees to Advisor Sub I for providing advisory services to the BTC I Partnership and the BTC II Partnership pays fees to Advisor Sub II for providing advisory services to the BTC II Partnership. These advisory services include acquisition and asset management services and, to the extent applicable, development management and development oversight services. In addition, the partnership agreements for the joint ventures contain procedures for making distributions to the parties, including incentive distributions to the respective Advisor Sub that is a special limited partner of the respective joint venture, which are subject to certain return thresholds being achieved. The obligations of the Advisor Subs to provide advisory services to the respective joint ventures will terminate upon termination of the Advisory Agreement with the exception that if the Advisory Agreement is terminated other than for “cause,” the respective Advisor Subs will have the option, in their sole discretion, to seek to become the administrative general partner of the respective joint venture; subject, in the case of the BTC I Partnership, to certain conditions, including obtaining the consent of the third party limited partners. If the respective Advisor Sub is made the administrative general partner, then the Advisor Sub will continue to provide the advisory services and receive the same fees as those to which it was entitled prior to becoming the administrative general partner, but the Advisor Sub will not control or manage the respective joint venture. As a result of the payment of the fees to the respective Advisor Subs by the respective joint ventures, the fees payable to the Advisor pursuant to the Advisory Agreement will be reduced by the product of (i) the fees actually paid to the Advisor Subs, and (ii) the percentage interest of the respective joint venture owned by the Company or any entity in which the Company owns an interest. Accordingly, with respect to each joint venture, the aggregate of all fees paid to the respective Advisor Sub will not, with respect to the interests in such joint venture held by the Company or any entity in which the Company owns an interest, exceed the aggregate amounts otherwise payable to the Advisor pursuant to the Advisory Agreement for such services. For the three months ended March 31, 2018 the joint ventures incurred in aggregate approximately $2.0 million in acquisition and asset management fees, which were paid to the Advisor and its wholly-owned subsidiary pursuant to the respective service agreements, as compared to $0.8 million for the three months ended March 31, 2017 .</t>
  </si>
  <si>
    <t>SUPPLEMENTAL CASH FLOW INFORMATION</t>
  </si>
  <si>
    <t>Supplemental Cash Flow Elements [Abstract]</t>
  </si>
  <si>
    <t xml:space="preserve">8. SUPPLEMENTAL CASH FLOW INFORMATION Supplemental cash flow information and disclosure of non-cash investing and financing activities is as follows: For the Three Months Ended (in thousands) 2018 2017 Distributions payable $ 23,814 $ 21,922 Redemptions payable 6,372 3,611 Future estimated distribution fees payable 24,245 27,414 Distributions reinvested in common stock 12,222 10,271 Non-cash capital expenditures 999 4,196 Restricted Cash Restricted cash consists of cash held in escrow in connection with certain financing requirements and tenant improvements. The following table presents a reconciliation of the beginning of period and end of period cash, cash equivalents and restricted cash reported within the consolidated balance sheets to the totals shown in the consolidated statements of cash flows: For the Three Months Ended (in thousands) 2018 2017 Beginning of period: Cash and cash equivalents $ 5,397 $ 8,358 Restricted cash 65 80 Cash, cash equivalents and restricted cash $ 5,462 $ 8,438 End of period: Cash and cash equivalents $ 9,199 $ 6,751 Restricted cash 65 65 Cash, cash equivalents and restricted cash $ 9,264 $ 6,816 </t>
  </si>
  <si>
    <t>COMMITMENTS AND CONTINGENCIES</t>
  </si>
  <si>
    <t>Commitments and Contingencies Disclosure [Abstract]</t>
  </si>
  <si>
    <t>9. COMMITMENTS AND CONTINGENCIES The Company and the Operating Partnership are not presently involved in any material litigation nor, to the Company’s knowledge, is any material litigation threatened against the Company or its investments. Environmental Matters A majority of the properties the Company acquires are subject to environmental reviews either by the Company or the previous owners. In addition, the Company may incur environmental remediation costs associated with certain land parcels it may acquire in connection with the development of land. The Company has acquired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March 31, 2018 .</t>
  </si>
  <si>
    <t>BASIS OF PRESENTATION (Policies)</t>
  </si>
  <si>
    <t>Basis of Presentation</t>
  </si>
  <si>
    <t>Unless the context otherwise requires, the “Company” refers to Industrial Property Trust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7 , filed with the SEC on March 9, 2018 (“ 2017 Form 10-K”).</t>
  </si>
  <si>
    <t>Consolidation</t>
  </si>
  <si>
    <t>In the opinion of management, the accompanying unaudited condensed consolidated financial statements contain all adjustments and eliminations, consisting only of normal recurring adjustments necessary for a fair presentation in conformity with GAAP.</t>
  </si>
  <si>
    <t>Recently Adopted Accounting Standards and Recently Issued Accounting Standards</t>
  </si>
  <si>
    <t>Recently Adopted Accounting Standards In May 2014, the Financial Accounting Standards Board (“FASB”) issued Accounting Standards Update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The guidance specifically excludes revenue derived from lease contracts from its scop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for the standard is for annual reporting periods beginning after December 15, 2017 and interim periods therein. We adopted the standard when it became effective for us, as of the reporting period beginning January 1, 2018. We elected the package of practical expedients, and accordingly did not reallocate contract consideration to lease components within the scope of the existing lease guidance when we adopted ASU 2014-09. The adoption of ASU 2014-09 did not have a significant impact on our condensed consolidated financial statements. In January 2016, the FASB issued ASU No. 2016-01, “Financial Instruments—Overall (Subtopic 825-10): Recognition and Measurement of Financial Assets and Financial Liabilities” (“ASU 2016-01”), which requires: (i) all equity investments to be measured at fair value with changes in fair value recognized in net income; (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ii) eliminates the requirement for public entities to disclose the methods and significant assumptions used to estimate the fair value that is required to be disclosed for financial instruments measured at amortized cost on the balance sheet. ASU 2016-01 is effective for annual and interim reporting periods beginning after December 15, 2017. Early adoption is permitted for the accounting guidance on financial liabilities under the fair value option. The Company adopted this guidance effective January 1, 2018. The adoption of this guidance did not have a significant impact on the Company’s condensed consolidated financial statements.</t>
  </si>
  <si>
    <t>Fair Value Measurement</t>
  </si>
  <si>
    <t>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 Derivative Instruments. The derivative instruments are interest rate swaps. The interest rate swaps are standard cash flow hedges whose fair value is estimated using market-standard valuation models. Such models involve using market-based observable inputs, including interest rate curves. The Company incorporates credit valuation adjustments to appropriately reflect both its nonperformance risk and the respective counterparty’s nonperformance risk in the fair value measurements, which we have concluded are not material to the valuation. Due to the interest rate swaps being unique and not actively traded, the fair value is classified as Level 2.</t>
  </si>
  <si>
    <t>INVESTMENT IN REAL ESTATE PROPERTIES (Tables)</t>
  </si>
  <si>
    <t>Investment in Properties</t>
  </si>
  <si>
    <t>As of March 31, 2018 and December 31, 2017 , the Company’s consolidated investment in real estate properties consisted of 236 and 235 industrial buildings, respectively. As of (in thousands) March 31, 2018 December 31, 2017 Land $ 783,105 $ 771,613 Building and improvements 1,930,289 1,919,580 Intangible lease assets 242,428 239,190 Construction in progress 14,284 14,002 Investment in real estate properties 2,970,106 2,944,385 Less accumulated depreciation and amortization (266,374 ) (238,041 ) Net investment in real estate properties $ 2,703,732 $ 2,706,344</t>
  </si>
  <si>
    <t>Summary of Intangible Lease Assets and Liabilities</t>
  </si>
  <si>
    <t>Intangible lease assets and liabilities, as of March 31, 2018 and December 31, 2017 , include the following: As of March 31, 2018 As of December 31, 2017 (in thousands) Gross Accumulated Amortization Net Gross Accumulated Amortization Net Intangible lease assets (1) $ 231,160 $ (114,412 ) $ 116,748 $ 227,922 $ (103,979 ) $ 123,943 Above-market lease assets (1) 11,268 (5,691 ) 5,577 11,268 (5,212 ) 6,056 Below-market lease liabilities (2) (33,377 ) 15,186 (18,191 ) (33,278 ) 13,755 (19,523 ) (1) Included in net investment in real estate properties on the condensed consolidated balance sheets. (2) Included in other liabilities on the condensed consolidated balance sheets.</t>
  </si>
  <si>
    <t>Summary of Rental Revenue Adjustments and Depreciation and Amortization Expense</t>
  </si>
  <si>
    <t>The following table summarizes straight-line rent adjustments, amortization recognized as an increase (decrease) to rental revenues from above- and below-market lease assets and liabilities, and real estate-related depreciation and amortization expense: For the Three Months Ended (in thousands) 2018 2017 Increase (Decrease) to Rental Revenue: Straight-line rent adjustments $ 1,562 $ 2,352 Above-market lease amortization (478 ) (569 ) Below-market lease amortization 1,431 1,605 Real Estate-Related Depreciation and Amortization: Depreciation expense $ 17,421 $ 15,449 Intangible lease asset amortization 10,450 12,074</t>
  </si>
  <si>
    <t>INVESTMENT IN UNCONSOLIDATED JOINT VENTURES (Tables)</t>
  </si>
  <si>
    <t>Summary of Investment in Unconsolidated Joint Ventures</t>
  </si>
  <si>
    <t>The following table summarizes the Company’s investment in the unconsolidated joint ventures: As of Investment in Unconsolidated March 31, 2018 December 31, 2017 ($ in thousands) Ownership Percentage Number of Buildings Ownership Percentage Number of Buildings March 31, December 31, 2017 BTC I Partnership 20.0% 35 20.0% 33 $ 99,757 $ 97,359 BTC II Partnership (1) 8.0% 11 13.0% 10 7,058 9,272 Total joint ventures 46 43 $ 106,815 $ 106,631</t>
  </si>
  <si>
    <t>Summary of Certain Financial Data</t>
  </si>
  <si>
    <t>The following is a summary of certain financial data of the BTC I Partnership: For the Three Months Ended (in thousands) 2018 2017 Operating data: Total revenues $ 10,967 $ 6,360 Total operating expenses 8,544 6,080 Total other income 3,807 (266 ) Net income 6,230 14 As of (in thousands) March 31, 2018 December 31, 2017 Balance sheet data: Net investment in properties $ 850,427 $ 813,899 Cash and cash equivalents 11,197 14,651 Total assets 897,514 839,697 Debt 365,483 319,321 Total liabilities 404,349 356,758 Partners’ capital 493,165 482,939</t>
  </si>
  <si>
    <t>DEBT (Tables)</t>
  </si>
  <si>
    <t>Summary of Debt</t>
  </si>
  <si>
    <t>A summary of the Company’s debt is as follows: Weighted-Average Balance as of ($ in thousands) March 31, 2018 December 31, 2017 Maturity Date March 31, 2018 December 31, 2017 Line of credit (1) 2.86% 2.81% January 2020 $ 298,000 $ 275,000 Term loan (2) 2.50% 2.65% January 2021 350,000 350,000 Term loan (3) 3.63% 3.46% May 2022 150,000 150,000 Fixed-rate mortgage notes (4) 3.36% 3.36% July 2020 - December 2025 722,880 722,880 Total principal amount / weighted-average (5) 3.09% 3.10% $ 1,520,880 $ 1,497,880 Less unamortized debt issuance costs $ (8,155 ) $ (8,735 ) Total debt, net $ 1,512,725 $ 1,489,145 Gross book value of properties encumbered by debt $ 1,154,608 $ 1,153,150 (1) The effective interest rate is calculated based on either: (i) the London Interbank Offered Rate (“LIBOR”) multiplied by a statutory reserve rate plus a margin ranging from 1.40% to 2.30% ; or (ii) an alternative base rate plus a margin ranging from 0.40% to 1.30% , each depending on the Company’s consolidated leverage ratio. The weighted-average effective interest rate is the all-in interest rate, including the effects of interest rate swap agreements relating to $150.0 million in borrowings under this line of credit. As of March 31, 2018 , the unused and available portions under the line of credit were both $202.0 million . The line of credit is available for general corporate purposes, including but not limited to the acquisition and operation of permitted investments. (2) The effective interest rate is calculated based on either: (i) LIBOR multiplied by a statutory reserve rate, plus a margin ranging from 1.35% to 2.20% ; or (ii) an alternative base rate plus a margin ranging from 0.35% to 1.20% , each depending on the Company’s consolidated leverage ratio. The weighted-average effective interest rate is the all-in interest rate, including the effects of interest rate swap agreements. This term loan is available for general corporate purposes, including but not limited to the acquisition and operation of permitted investments. (3) The effective interest rate is calculated based on either: (i) LIBOR multiplied by a statutory reserve rate, plus a margin ranging from 1.60% to 2.50% ; or (ii) an alternative base rate plus a margin ranging from 0.60% to 1.50% , each depending on the Company’s consolidated leverage ratio. The weighted-average effective interest rate is the all-in interest rate. This term loan is available for general corporate purposes, including but not limited to the acquisition and operation of permitted investments. (4) Interest rates range from 2.94% to 3.65% , which includes the effects of an interest rate swap agreement relating to a variable-rate mortgage note with an outstanding amount of $97.0 million as of both March 31, 2018 and December 31, 2017 .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5) The weighted-average remaining term of the Company’s consolidated debt was approximately 4.3 years as of March 31, 2018 , excluding any extension options on the line of credit.</t>
  </si>
  <si>
    <t>Principal Payments Due on Consolidated Debt During Each of Next Five Years and Thereafter</t>
  </si>
  <si>
    <t>As of March 31, 2018 , the principal payments due on the Company’s consolidated debt during each of the next five years and thereafter were as follows: (in thousands) Line of Credit (1) Term Loans Mortgage Notes Total Remainder of 2018 $ — $ — $ 1,354 $ 1,354 2019 — — 2,191 2,191 2020 298,000 — 15,259 313,259 2021 — 350,000 6,047 356,047 2022 — 150,000 83,579 233,579 Thereafter — — 614,450 614,450 Total principal payments $ 298,000 $ 500,000 $ 722,880 $ 1,520,880 (1) The term of the line of credit may be extended pursuant to a one -year extension option, subject to certain conditions.</t>
  </si>
  <si>
    <t>Summary of Location and Fair Value of Cash Flow Hedges</t>
  </si>
  <si>
    <t>The following table summarizes the location and fair value of the cash flow hedges on the Company’s condensed consolidated balance sheets: Fair Value as of Notional Balance Sheet March 31, December 31, (in thousands) Interest rate swaps $ 596,980 Other assets $ 21,856 $ 16,872</t>
  </si>
  <si>
    <t>Effect of Derivative Instruments</t>
  </si>
  <si>
    <t>The following table presents the effect of the Company’s cash flow hedges on the Company’s condensed consolidated financial statements: For the Three Months (in thousands) 2018 2017 Interest rate swaps: Income recognized in AOCI (effective portion) $ 5,792 $ 1,355 (Income) loss reclassified from AOCI into income (effective portion) (808 ) 195 Net other comprehensive income $ 4,984 $ 1,550</t>
  </si>
  <si>
    <t>FAIR VALUE (Tables)</t>
  </si>
  <si>
    <t>Financial Instruments Measured at Fair Value on Recurring Basis</t>
  </si>
  <si>
    <t>The following table presents the Company’s financial instruments measured at fair value on a recurring basis as of March 31, 2018 : (in thousands) Level 1 Level 2 Level 3 Total Fair March 31, 2018 Assets Derivative instruments $ — $ 21,856 $ — $ 21,856 Total assets measured at fair value $ — $ 21,856 $ — $ 21,856 December 31, 2017 Assets Derivative instruments $ — $ 16,872 $ — $ 16,872 Total assets measured at fair value $ — $ 16,872 $ — $ 16,872</t>
  </si>
  <si>
    <t>Carrying Value and Fair Value of Certain Financial Instruments</t>
  </si>
  <si>
    <t>The table below includes fair values for certain of the Company’s financial instruments for which it is practicable to estimate fair value. The carrying values and fair values of these financial instruments were as follows: As of March 31, 2018 As of December 31, 2017 (in thousands) Carrying Value Fair Value Carrying Value Fair Value Liabilities Line of credit 298,000 298,000 275,000 275,000 Term loans 500,000 500,000 500,000 500,000 Mortgage notes 722,880 699,129 722,880 708,615</t>
  </si>
  <si>
    <t>STOCKHOLDERS' EQUITY (Tables)</t>
  </si>
  <si>
    <t>Summary of Changes in Shares Outstanding and Aggregate Par Value of Outstanding Shares for Each Class of Common Stock</t>
  </si>
  <si>
    <t>The following table summarizes the changes in the shares outstanding and the aggregate par value of the outstanding shares for each class of common stock for the periods presented below: (in thousands) Class A Class T Total Balance as of December 31, 2017 104,589 69,925 174,514 Issuance of common stock: Primary shares — — — DRIP 658 442 1,100 Stock grants 162 — 162 Redemptions — — — Forfeitures (5 ) — (5 ) Balance as of March 31, 2018 105,404 70,367 175,771</t>
  </si>
  <si>
    <t>Dividends Table</t>
  </si>
  <si>
    <t>The following table summarizes the Company’s distribution activity (including distributions reinvested in shares of the Company’s common stock) for the quarters ended below: Amount (in thousands, except per share data) Declared per Common Share (1) Paid in Cash Reinvested in Shares Distribution Fees (2) Gross Distributions (3) 2018 March 31 $ 0.1425 $ 11,102 $ 12,076 $ 1,845 $ 25,023 Total $ 11,102 $ 12,076 $ 1,845 $ 25,023 2017 December 31 $ 0.1425 $ 10,923 $ 12,222 $ 1,781 $ 24,926 September 30 0.1425 10,820 12,242 1,764 24,826 June 30 0.1425 10,349 11,868 1,630 23,847 March 31 0.1425 9,902 11,447 1,495 22,844 Total $ 41,994 $ 47,779 $ 6,670 $ 96,443 (1) Amounts reflect the quarterly distribution rate authorized by the Company’s board of directors per Class A share and per Class T share of common stock. The quarterly distribution on Class T shares of common stock is reduced by the distribution fees that are payable monthly with respect to such Class T shares (as calculated on a daily basis). (2) Distribution fees are paid monthly to the Dealer Manager with respect to Class T shares issued in the primary portion of the initial public offering only. (3) Gross distributions are total distributions before the deduction of distribution fees relating to Class T shares.</t>
  </si>
  <si>
    <t>Redemption Table</t>
  </si>
  <si>
    <t>The following table summarizes the Company’s redemption activity for the periods presented below: For the Three Months Ended (in thousands) 2018 2017 Number of eligible shares redeemed 651 377 Aggregate amount of shares redeemed $ 6,372 $ 3,611 Average redemption price per share $ 9.79 $ 9.58</t>
  </si>
  <si>
    <t>RELATED PARTY TRANSACTIONS (Tables)</t>
  </si>
  <si>
    <t>Summary of Fees and Expenses Incurred by Company</t>
  </si>
  <si>
    <t>The table below summarizes the fees and expenses incurred by the Company for services provided by Industrial Property Advisors LLC (the “Advisor”) and its affiliates, and by the Black Creek Capital Markets, LLC (the “Dealer Manager”) related to the services the Dealer Manager provided in connection with the Company’s initial public offering, and any related amounts payable: For the Three Months Ended Payable as of March 31, December 31, (in thousands) 2018 2017 Expensed: Asset management fees $ 5,959 $ 5,383 $ 75 54 Asset management fees related to dispositions (1) 206 409 100 — Other expense reimbursements (2) 1,411 1,171 59 605 Total $ 7,576 $ 6,963 $ 234 $ 659 Capitalized: Acquisition fees $ 259 $ 1,962 $ — $ 132 Development acquisition fees 447 42 193 98 Total $ 706 $ 2,004 $ 193 $ 230 Additional Paid-In Capital: Sales commissions $ — $ 1,663 $ — $ — Dealer manager fees — 1,098 — — Offering costs 104 1,875 37 116 Distribution fees (3) 19 1,957 24,881 26,684 Total $ 123 $ 6,593 $ 24,918 $ 26,800 (1) Asset management fees for the three months ended March 31, 2018 relate to our proportionate share of the disposition fee associated with the dispositions of joint venture properties and are included in asset management fees on the Company’s condensed consolidated statement of operations. Asset management fees for the three months ended March 31, 2017 relate to the disposition fee associated with dispositions of wholly-owned properties and are netted against the respective gain from dispositions and included in the related net gain amount on the Company’s condensed consolidated statements of operations. (2) Other expense reimbursements include certain expenses incurred in connection with the services provided to the Company under the fifth amended and restated advisory agreement, dated August 12, 2017, by and among the Company, the Operating Partnership, and the Advisor. These reimbursements include a portion of compensation expenses of individual employees of the Advisor, including certain of the Company’s named executive officers, of the Advisor related to activities for which the Advisor does not otherwise receive a separate fee. The Company reimbursed the Advisor approximately $1.2 million and $1.3 million for the three months ended March 31, 2018 and 2017 , respectively, for such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3) Distribution fees accrue daily and are payable monthly in arrears. As of March 31, 2018 , the monthly amount of distribution fees payable of $0.6 million is included in distributions payable on the condensed consolidated balance sheets. Additionally, the Company accrues for future estimated amounts payable based on the shares outstanding as of the balance sheet date. As of March 31, 2018 , the future estimated amounts payable of $24.2 million are included in due to affiliates on the condensed consolidated balance sheets.</t>
  </si>
  <si>
    <t>SUPPLEMENTAL CASH FLOW INFORMATION (Tables)</t>
  </si>
  <si>
    <t>Schedule of Cash Flow Supplemental Disclosures</t>
  </si>
  <si>
    <t>The following table presents a reconciliation of the beginning of period and end of period cash, cash equivalents and restricted cash reported within the consolidated balance sheets to the totals shown in the consolidated statements of cash flows: For the Three Months Ended (in thousands) 2018 2017 Beginning of period: Cash and cash equivalents $ 5,397 $ 8,358 Restricted cash 65 80 Cash, cash equivalents and restricted cash $ 5,462 $ 8,438 End of period: Cash and cash equivalents $ 9,199 $ 6,751 Restricted cash 65 65 Cash, cash equivalents and restricted cash $ 9,264 $ 6,816 Supplemental cash flow information and disclosure of non-cash investing and financing activities is as follows: For the Three Months Ended (in thousands) 2018 2017 Distributions payable $ 23,814 $ 21,922 Redemptions payable 6,372 3,611 Future estimated distribution fees payable 24,245 27,414 Distributions reinvested in common stock 12,222 10,271 Non-cash capital expenditures 999 4,196</t>
  </si>
  <si>
    <t>INVESTMENT IN REAL ESTATE PROPERTIES - Narrative (Details) - Building</t>
  </si>
  <si>
    <t>Consolidated Properties</t>
  </si>
  <si>
    <t>Real Estate Properties [Line Items]</t>
  </si>
  <si>
    <t>Real estate properties owned, buildings</t>
  </si>
  <si>
    <t>INVESTMENT IN REAL ESTATE PROPERTIES - Investment in Properties (Details) - USD ($) $ in Thousands</t>
  </si>
  <si>
    <t>Land</t>
  </si>
  <si>
    <t>Building and improvements</t>
  </si>
  <si>
    <t>Intangible lease assets</t>
  </si>
  <si>
    <t>Construction in progress</t>
  </si>
  <si>
    <t>Investment in real estate properties</t>
  </si>
  <si>
    <t>Less accumulated depreciation and amortization</t>
  </si>
  <si>
    <t>INVESTMENT IN REAL ESTATE PROPERTIES - Summary of Intangible Lease Assets and Liabilities (Details) - USD ($) $ in Thousands</t>
  </si>
  <si>
    <t>Finite-lived Intangible Assets [Roll Forward]</t>
  </si>
  <si>
    <t>Below Market Lease [Roll Forward]</t>
  </si>
  <si>
    <t>Gross</t>
  </si>
  <si>
    <t>Accumulated Amortization</t>
  </si>
  <si>
    <t>Net</t>
  </si>
  <si>
    <t>Above-market lease assets</t>
  </si>
  <si>
    <t>INVESTMENT IN REAL ESTATE PROPERTIES - Summary of Rental Revenue Adjustments and Depreciation and Amortization Expense (Details) - USD ($) $ in Thousands</t>
  </si>
  <si>
    <t>Increase (Decrease) to Rental Revenue:</t>
  </si>
  <si>
    <t>Straight-line rent adjustments</t>
  </si>
  <si>
    <t>Above-market lease amortization</t>
  </si>
  <si>
    <t>Below-market lease amortization</t>
  </si>
  <si>
    <t>Real Estate-Related Depreciation and Amortization:</t>
  </si>
  <si>
    <t>Depreciation expense</t>
  </si>
  <si>
    <t>Intangible lease asset amortization</t>
  </si>
  <si>
    <t>INVESTMENT IN UNCONSOLIDATED JOINT VENTURES - Investments in Unconsolidated Joint Ventures (Details) $ in Thousands</t>
  </si>
  <si>
    <t>Jan. 31, 2018USD ($)</t>
  </si>
  <si>
    <t>Mar. 31, 2018USD ($)Building</t>
  </si>
  <si>
    <t>Mar. 31, 2017USD ($)</t>
  </si>
  <si>
    <t>Dec. 31, 2017USD ($)Building</t>
  </si>
  <si>
    <t>Investments in and Advances to Affiliates [Line Items]</t>
  </si>
  <si>
    <t>Number of buildings | Building</t>
  </si>
  <si>
    <t>BTC I Partnership</t>
  </si>
  <si>
    <t>BTC II Partnership</t>
  </si>
  <si>
    <t>Ownership percentage</t>
  </si>
  <si>
    <t>5.00%</t>
  </si>
  <si>
    <t>INVESTMENT IN UNCONSOLIDATED JOINT VENTURES - Certain Financial Data (Details) - BTC I Partnership - USD ($) $ in Thousands</t>
  </si>
  <si>
    <t>Operating data:</t>
  </si>
  <si>
    <t>Total other income</t>
  </si>
  <si>
    <t>Net income</t>
  </si>
  <si>
    <t>Balance sheet data:</t>
  </si>
  <si>
    <t>Net investment in properties</t>
  </si>
  <si>
    <t>Debt</t>
  </si>
  <si>
    <t>Partners’ capital</t>
  </si>
  <si>
    <t>DEBT - Narrative (Details)</t>
  </si>
  <si>
    <t>Mar. 31, 2018USD ($)agreement</t>
  </si>
  <si>
    <t>Debt Instrument [Line Items]</t>
  </si>
  <si>
    <t>Number of interest rate swap agreements outstanding | agreement</t>
  </si>
  <si>
    <t>Hedge ineffectiveness</t>
  </si>
  <si>
    <t>Interest rate swaps</t>
  </si>
  <si>
    <t>Notional amount of interest rate swap</t>
  </si>
  <si>
    <t>DEBT - Summary of Debt (Details) - USD ($) $ in Thousands</t>
  </si>
  <si>
    <t>Debt instrument, principal amount outstanding</t>
  </si>
  <si>
    <t>Less unamortized debt issuance costs</t>
  </si>
  <si>
    <t>Total debt, net</t>
  </si>
  <si>
    <t>Gross book value of properties encumbered by debt</t>
  </si>
  <si>
    <t>Weighted-average effective interest rate</t>
  </si>
  <si>
    <t>3.09%</t>
  </si>
  <si>
    <t>3.10%</t>
  </si>
  <si>
    <t>Line of Credit</t>
  </si>
  <si>
    <t>2.86%</t>
  </si>
  <si>
    <t>2.81%</t>
  </si>
  <si>
    <t>Term Loan Due January 2021</t>
  </si>
  <si>
    <t>2.50%</t>
  </si>
  <si>
    <t>2.65%</t>
  </si>
  <si>
    <t>Term Loan Due May 2022</t>
  </si>
  <si>
    <t>3.63%</t>
  </si>
  <si>
    <t>3.46%</t>
  </si>
  <si>
    <t>Mortgage Notes</t>
  </si>
  <si>
    <t>3.36%</t>
  </si>
  <si>
    <t>DEBT - Summary of Debt (Footnote Information) (Details) - USD ($) $ in Thousands</t>
  </si>
  <si>
    <t>Weighted-average remaining term of debt</t>
  </si>
  <si>
    <t>4 years 3 months 18 days</t>
  </si>
  <si>
    <t>Unused portions of line of credit</t>
  </si>
  <si>
    <t>Amount available under line of credit</t>
  </si>
  <si>
    <t>Line of Credit | Based On LIBOR | Minimum</t>
  </si>
  <si>
    <t>Interest rate margin</t>
  </si>
  <si>
    <t>1.40%</t>
  </si>
  <si>
    <t>Line of Credit | Based On LIBOR | Maximum</t>
  </si>
  <si>
    <t>2.30%</t>
  </si>
  <si>
    <t>Line of Credit | Alternative base rate | Minimum</t>
  </si>
  <si>
    <t>0.40%</t>
  </si>
  <si>
    <t>Line of Credit | Alternative base rate | Maximum</t>
  </si>
  <si>
    <t>1.30%</t>
  </si>
  <si>
    <t>Line of Credit | Interest rate swaps</t>
  </si>
  <si>
    <t>Term Loan Due January 2021 | Based On LIBOR | Minimum</t>
  </si>
  <si>
    <t>1.35%</t>
  </si>
  <si>
    <t>Term Loan Due January 2021 | Based On LIBOR | Maximum</t>
  </si>
  <si>
    <t>2.20%</t>
  </si>
  <si>
    <t>Term Loan Due January 2021 | Alternative base rate | Minimum</t>
  </si>
  <si>
    <t>0.35%</t>
  </si>
  <si>
    <t>Term Loan Due January 2021 | Alternative base rate | Maximum</t>
  </si>
  <si>
    <t>1.20%</t>
  </si>
  <si>
    <t>Term Loan Due May 2022 | Based On LIBOR | Minimum</t>
  </si>
  <si>
    <t>1.60%</t>
  </si>
  <si>
    <t>Term Loan Due May 2022 | Based On LIBOR | Maximum</t>
  </si>
  <si>
    <t>Term Loan Due May 2022 | Alternative base rate | Minimum</t>
  </si>
  <si>
    <t>0.60%</t>
  </si>
  <si>
    <t>Term Loan Due May 2022 | Alternative base rate | Maximum</t>
  </si>
  <si>
    <t>1.50%</t>
  </si>
  <si>
    <t>Mortgage Notes | Minimum</t>
  </si>
  <si>
    <t>2.94%</t>
  </si>
  <si>
    <t>Mortgage Notes | Maximum</t>
  </si>
  <si>
    <t>3.65%</t>
  </si>
  <si>
    <t>Variable-Rate Mortgage Note | Interest rate swaps</t>
  </si>
  <si>
    <t>DEBT - Principal Payments Due on Consolidated Debt During Each of Next Five Years and Thereafter (Details) $ in Thousands</t>
  </si>
  <si>
    <t>Mar. 31, 2018USD ($)Extension</t>
  </si>
  <si>
    <t>Dec. 31, 2017USD ($)</t>
  </si>
  <si>
    <t>Remainder of 2018</t>
  </si>
  <si>
    <t>Thereafter</t>
  </si>
  <si>
    <t>Total principal payments</t>
  </si>
  <si>
    <t>Number of one-year line of credit extension options | Extension</t>
  </si>
  <si>
    <t>Term Loans</t>
  </si>
  <si>
    <t>DEBT - Summary of Location and Fair Value of Cash Flow Hedges (Details) - Interest rate swaps - USD ($) $ in Thousands</t>
  </si>
  <si>
    <t>Derivatives, Fair Value [Line Items]</t>
  </si>
  <si>
    <t>Derivative, Fair Value</t>
  </si>
  <si>
    <t>DEBT - Effect of Derivative Instruments (Details) - USD ($) $ in Thousands</t>
  </si>
  <si>
    <t>Derivative Instruments, Gain (Loss) [Line Items]</t>
  </si>
  <si>
    <t>Net other comprehensive income</t>
  </si>
  <si>
    <t>Income recognized in AOCI (effective portion)</t>
  </si>
  <si>
    <t>(Income) loss reclassified from AOCI into income (effective portion)</t>
  </si>
  <si>
    <t>FAIR VALUE - Narrative (Details)</t>
  </si>
  <si>
    <t>Mar. 31, 2018USD ($)</t>
  </si>
  <si>
    <t>Financial instruments transferred among fair value hierarchy levels</t>
  </si>
  <si>
    <t>Non financial assets or liabilities at fair value on recurring basis</t>
  </si>
  <si>
    <t>FAIR VALUE - Financial Instruments Measured at Fair Value on Recurring Basis (Details) - Recurring - USD ($) $ in Thousands</t>
  </si>
  <si>
    <t>Assets</t>
  </si>
  <si>
    <t>Derivative instruments</t>
  </si>
  <si>
    <t>Total assets measured at fair value</t>
  </si>
  <si>
    <t>FAIR VALUE - Carrying Value and Fair Value of Certain Financial Instruments (Details) - USD ($) $ in Thousands</t>
  </si>
  <si>
    <t>Carrying Value</t>
  </si>
  <si>
    <t>Line of credit</t>
  </si>
  <si>
    <t>Term loans</t>
  </si>
  <si>
    <t>Mortgage notes</t>
  </si>
  <si>
    <t>Fair Value</t>
  </si>
  <si>
    <t>STOCKHOLDERS' EQUITY - Narrative (Details) - Common Stock $ / shares in Units, $ in Millions</t>
  </si>
  <si>
    <t>Mar. 31, 2018USD ($)$ / shares</t>
  </si>
  <si>
    <t>Stockholders' Equity Detail [Line Items]</t>
  </si>
  <si>
    <t>Maximum dollar value of common stock in public offering</t>
  </si>
  <si>
    <t>Offering price of common stock per share, DRIP shares (usd per share) | $ / shares</t>
  </si>
  <si>
    <t>Amount of stock remaining available for sale through DRIP</t>
  </si>
  <si>
    <t>STOCKHOLDERS' EQUITY - Summary of Changes in Shares Outstanding and Aggregate Par Value of Outstanding Shares for Each Class of Common Stock (Details) - shares shares in Thousands</t>
  </si>
  <si>
    <t>Beginning balance, shares</t>
  </si>
  <si>
    <t>Ending balance, shares</t>
  </si>
  <si>
    <t>Issuance of common stock, Primary shares</t>
  </si>
  <si>
    <t>Issuance of common stock, DRIP</t>
  </si>
  <si>
    <t>Issuance of common stock, Stock grants</t>
  </si>
  <si>
    <t>Forfeitures of common stock</t>
  </si>
  <si>
    <t>Common Stock | Class A</t>
  </si>
  <si>
    <t>Common Stock | Class T</t>
  </si>
  <si>
    <t>STOCKHOLDERS' EQUITY - Distributions Table (Details) - USD ($) $ / shares in Units, $ in Thousands</t>
  </si>
  <si>
    <t>12 Months Ended</t>
  </si>
  <si>
    <t>Sep. 30, 2017</t>
  </si>
  <si>
    <t>Jun. 30, 2017</t>
  </si>
  <si>
    <t>Schedule Of Stockholders' Equity [Line Items]</t>
  </si>
  <si>
    <t>Distributions Fees</t>
  </si>
  <si>
    <t>Cash Distributions</t>
  </si>
  <si>
    <t>Declared per Common Share (usd per share)</t>
  </si>
  <si>
    <t>Paid in Cash</t>
  </si>
  <si>
    <t>Reinvested in Shares</t>
  </si>
  <si>
    <t>Total Distributions</t>
  </si>
  <si>
    <t>STOCKHOLDERS' EQUITY - Redemption Table (Details) - USD ($) $ / shares in Units, shares in Thousands, $ in Thousands</t>
  </si>
  <si>
    <t>Number of eligible shares redeemed</t>
  </si>
  <si>
    <t>Aggregate amount of shares redeemed</t>
  </si>
  <si>
    <t>Average redemption price per share (usd per share)</t>
  </si>
  <si>
    <t>RELATED PARTY TRANSACTIONS - Summary of Fees and Expenses Incurred by Company (Details) - USD ($) $ in Thousands</t>
  </si>
  <si>
    <t>Expensed:</t>
  </si>
  <si>
    <t>Asset management fees, incurred</t>
  </si>
  <si>
    <t>Asset management fees related to dispositions, incurred</t>
  </si>
  <si>
    <t>Other expense reimbursements, incurred</t>
  </si>
  <si>
    <t>Total incurred</t>
  </si>
  <si>
    <t>Asset management fees, payable</t>
  </si>
  <si>
    <t>Asset management fees related to dispositions, payable</t>
  </si>
  <si>
    <t>Other expense reimbursements, payable</t>
  </si>
  <si>
    <t>Total payable</t>
  </si>
  <si>
    <t>Capitalized:</t>
  </si>
  <si>
    <t>Acquisition fees, incurred</t>
  </si>
  <si>
    <t>Development acquisition fees, incurred</t>
  </si>
  <si>
    <t>Acquisition fees, payable</t>
  </si>
  <si>
    <t>Development acquisition fees, payable</t>
  </si>
  <si>
    <t>Additional Paid-In Capital:</t>
  </si>
  <si>
    <t>Sales commissions, incurred</t>
  </si>
  <si>
    <t>Dealer manager fees, incurred</t>
  </si>
  <si>
    <t>Offering costs, incurred</t>
  </si>
  <si>
    <t>Distribution fees, incurred</t>
  </si>
  <si>
    <t>Sales commissions, payable</t>
  </si>
  <si>
    <t>Dealer manager fees, payable</t>
  </si>
  <si>
    <t>Offering costs, payable</t>
  </si>
  <si>
    <t>Distribution fees, payable</t>
  </si>
  <si>
    <t>Monthly amount of distribution fees payable</t>
  </si>
  <si>
    <t>Future estimated distribution fees payable</t>
  </si>
  <si>
    <t>Advisor or Its Affiliates</t>
  </si>
  <si>
    <t>Other expense reimbursements for compensation costs</t>
  </si>
  <si>
    <t>RELATED PARTY TRANSACTIONS - Joint Ventures (Details) $ in Millions</t>
  </si>
  <si>
    <t>Mar. 31, 2018USD ($)Subsidiary</t>
  </si>
  <si>
    <t>Related Party Transaction [Line Items]</t>
  </si>
  <si>
    <t>20.00%</t>
  </si>
  <si>
    <t>Number of wholly-owned entered into joint venture agreement</t>
  </si>
  <si>
    <t>Ownership percentage by noncontrolling owners</t>
  </si>
  <si>
    <t>80.00%</t>
  </si>
  <si>
    <t>8.00%</t>
  </si>
  <si>
    <t>13.00%</t>
  </si>
  <si>
    <t>90.00%</t>
  </si>
  <si>
    <t>BTC II Partnership | BCG BTC II Investors LLC</t>
  </si>
  <si>
    <t>2.00%</t>
  </si>
  <si>
    <t>Advisor</t>
  </si>
  <si>
    <t>Advisor | Joint Venture Agreement | BTC Partnership</t>
  </si>
  <si>
    <t>Acquisition and asset management fee incurred | $</t>
  </si>
  <si>
    <t>SUPPLEMENTAL CASH FLOW INFORMATION - Supplemental Cash Flow Information (Details) - USD ($) $ in Thousands</t>
  </si>
  <si>
    <t>Redemptions payable</t>
  </si>
  <si>
    <t>Distributions reinvested in common stock</t>
  </si>
  <si>
    <t>Non-cash capital expenditures</t>
  </si>
  <si>
    <t>SUPPLEMENTAL CASH FLOW INFORMATION - Restricted Cash (Details) - USD ($) $ in Thousands</t>
  </si>
  <si>
    <t>Dec. 31, 2016</t>
  </si>
  <si>
    <t>Cash, cash equivalents and restricted cash</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84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22</v>
      </c>
    </row>
    <row r="15" spans="1:3">
      <c r="A15" s="4" t="s">
        <v>23</v>
      </c>
      <c r="C15" s="5" t="n">
        <v>105488845</v>
      </c>
    </row>
    <row r="16" spans="1:3">
      <c r="A16" s="4" t="s">
        <v>24</v>
      </c>
    </row>
    <row r="17" spans="1:3">
      <c r="A17" s="3" t="s">
        <v>22</v>
      </c>
    </row>
    <row r="18" spans="1:3">
      <c r="A18" s="4" t="s">
        <v>23</v>
      </c>
      <c r="C18" s="5" t="n">
        <v>70715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43</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6</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49</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703732</v>
      </c>
      <c r="C3" s="7" t="n">
        <v>2706344</v>
      </c>
    </row>
    <row r="4" spans="1:3">
      <c r="A4" s="4" t="s">
        <v>29</v>
      </c>
      <c r="B4" s="5" t="n">
        <v>106815</v>
      </c>
      <c r="C4" s="5" t="n">
        <v>106631</v>
      </c>
    </row>
    <row r="5" spans="1:3">
      <c r="A5" s="4" t="s">
        <v>30</v>
      </c>
      <c r="B5" s="5" t="n">
        <v>9199</v>
      </c>
      <c r="C5" s="5" t="n">
        <v>5397</v>
      </c>
    </row>
    <row r="6" spans="1:3">
      <c r="A6" s="4" t="s">
        <v>31</v>
      </c>
      <c r="B6" s="5" t="n">
        <v>65</v>
      </c>
      <c r="C6" s="5" t="n">
        <v>65</v>
      </c>
    </row>
    <row r="7" spans="1:3">
      <c r="A7" s="4" t="s">
        <v>32</v>
      </c>
      <c r="B7" s="5" t="n">
        <v>24819</v>
      </c>
      <c r="C7" s="5" t="n">
        <v>23643</v>
      </c>
    </row>
    <row r="8" spans="1:3">
      <c r="A8" s="4" t="s">
        <v>33</v>
      </c>
      <c r="B8" s="5" t="n">
        <v>888</v>
      </c>
      <c r="C8" s="5" t="n">
        <v>907</v>
      </c>
    </row>
    <row r="9" spans="1:3">
      <c r="A9" s="4" t="s">
        <v>34</v>
      </c>
      <c r="B9" s="5" t="n">
        <v>25783</v>
      </c>
      <c r="C9" s="5" t="n">
        <v>22560</v>
      </c>
    </row>
    <row r="10" spans="1:3">
      <c r="A10" s="4" t="s">
        <v>35</v>
      </c>
      <c r="B10" s="5" t="n">
        <v>2871301</v>
      </c>
      <c r="C10" s="5" t="n">
        <v>2865547</v>
      </c>
    </row>
    <row r="11" spans="1:3">
      <c r="A11" s="3" t="s">
        <v>36</v>
      </c>
    </row>
    <row r="12" spans="1:3">
      <c r="A12" s="4" t="s">
        <v>37</v>
      </c>
      <c r="B12" s="5" t="n">
        <v>20097</v>
      </c>
      <c r="C12" s="5" t="n">
        <v>21668</v>
      </c>
    </row>
    <row r="13" spans="1:3">
      <c r="A13" s="4" t="s">
        <v>38</v>
      </c>
      <c r="B13" s="5" t="n">
        <v>1512725</v>
      </c>
      <c r="C13" s="5" t="n">
        <v>1489145</v>
      </c>
    </row>
    <row r="14" spans="1:3">
      <c r="A14" s="4" t="s">
        <v>39</v>
      </c>
      <c r="B14" s="5" t="n">
        <v>24924</v>
      </c>
      <c r="C14" s="5" t="n">
        <v>26641</v>
      </c>
    </row>
    <row r="15" spans="1:3">
      <c r="A15" s="4" t="s">
        <v>40</v>
      </c>
      <c r="B15" s="5" t="n">
        <v>23814</v>
      </c>
      <c r="C15" s="5" t="n">
        <v>23757</v>
      </c>
    </row>
    <row r="16" spans="1:3">
      <c r="A16" s="4" t="s">
        <v>41</v>
      </c>
      <c r="B16" s="5" t="n">
        <v>46607</v>
      </c>
      <c r="C16" s="5" t="n">
        <v>44866</v>
      </c>
    </row>
    <row r="17" spans="1:3">
      <c r="A17" s="4" t="s">
        <v>42</v>
      </c>
      <c r="B17" s="5" t="n">
        <v>1628167</v>
      </c>
      <c r="C17" s="5" t="n">
        <v>1606077</v>
      </c>
    </row>
    <row r="18" spans="1:3">
      <c r="A18" s="4" t="s">
        <v>43</v>
      </c>
      <c r="B18" s="4" t="s">
        <v>44</v>
      </c>
      <c r="C18" s="4" t="s">
        <v>44</v>
      </c>
    </row>
    <row r="19" spans="1:3">
      <c r="A19" s="3" t="s">
        <v>45</v>
      </c>
    </row>
    <row r="20" spans="1:3">
      <c r="A20" s="4" t="s">
        <v>46</v>
      </c>
      <c r="B20" s="5" t="n">
        <v>0</v>
      </c>
      <c r="C20" s="5" t="n">
        <v>0</v>
      </c>
    </row>
    <row r="21" spans="1:3">
      <c r="A21" s="4" t="s">
        <v>47</v>
      </c>
      <c r="B21" s="5" t="n">
        <v>1568024</v>
      </c>
      <c r="C21" s="5" t="n">
        <v>1561749</v>
      </c>
    </row>
    <row r="22" spans="1:3">
      <c r="A22" s="4" t="s">
        <v>48</v>
      </c>
      <c r="B22" s="5" t="n">
        <v>-348505</v>
      </c>
      <c r="C22" s="5" t="n">
        <v>-320897</v>
      </c>
    </row>
    <row r="23" spans="1:3">
      <c r="A23" s="4" t="s">
        <v>49</v>
      </c>
      <c r="B23" s="5" t="n">
        <v>21856</v>
      </c>
      <c r="C23" s="5" t="n">
        <v>16872</v>
      </c>
    </row>
    <row r="24" spans="1:3">
      <c r="A24" s="4" t="s">
        <v>50</v>
      </c>
      <c r="B24" s="5" t="n">
        <v>1243133</v>
      </c>
      <c r="C24" s="5" t="n">
        <v>1259469</v>
      </c>
    </row>
    <row r="25" spans="1:3">
      <c r="A25" s="4" t="s">
        <v>51</v>
      </c>
      <c r="B25" s="5" t="n">
        <v>1</v>
      </c>
      <c r="C25" s="5" t="n">
        <v>1</v>
      </c>
    </row>
    <row r="26" spans="1:3">
      <c r="A26" s="4" t="s">
        <v>52</v>
      </c>
      <c r="B26" s="5" t="n">
        <v>1243134</v>
      </c>
      <c r="C26" s="5" t="n">
        <v>1259470</v>
      </c>
    </row>
    <row r="27" spans="1:3">
      <c r="A27" s="4" t="s">
        <v>53</v>
      </c>
      <c r="B27" s="5" t="n">
        <v>2871301</v>
      </c>
      <c r="C27" s="5" t="n">
        <v>2865547</v>
      </c>
    </row>
    <row r="28" spans="1:3">
      <c r="A28" s="4" t="s">
        <v>21</v>
      </c>
    </row>
    <row r="29" spans="1:3">
      <c r="A29" s="3" t="s">
        <v>45</v>
      </c>
    </row>
    <row r="30" spans="1:3">
      <c r="A30" s="4" t="s">
        <v>54</v>
      </c>
      <c r="B30" s="5" t="n">
        <v>1054</v>
      </c>
      <c r="C30" s="5" t="n">
        <v>1046</v>
      </c>
    </row>
    <row r="31" spans="1:3">
      <c r="A31" s="4" t="s">
        <v>24</v>
      </c>
    </row>
    <row r="32" spans="1:3">
      <c r="A32" s="3" t="s">
        <v>45</v>
      </c>
    </row>
    <row r="33" spans="1:3">
      <c r="A33" s="4" t="s">
        <v>54</v>
      </c>
      <c r="B33" s="7" t="n">
        <v>704</v>
      </c>
      <c r="C33" s="7" t="n">
        <v>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2</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5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6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7</v>
      </c>
      <c r="B1" s="2" t="s">
        <v>2</v>
      </c>
      <c r="C1" s="2" t="s">
        <v>26</v>
      </c>
    </row>
    <row r="2" spans="1:3">
      <c r="A2" s="4" t="s">
        <v>218</v>
      </c>
    </row>
    <row r="3" spans="1:3">
      <c r="A3" s="3" t="s">
        <v>219</v>
      </c>
    </row>
    <row r="4" spans="1:3">
      <c r="A4" s="4" t="s">
        <v>220</v>
      </c>
      <c r="B4" s="5" t="n">
        <v>236</v>
      </c>
      <c r="C4" s="5" t="n">
        <v>2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6</v>
      </c>
    </row>
    <row r="2" spans="1:3">
      <c r="A2" s="3" t="s">
        <v>146</v>
      </c>
    </row>
    <row r="3" spans="1:3">
      <c r="A3" s="4" t="s">
        <v>222</v>
      </c>
      <c r="B3" s="7" t="n">
        <v>783105</v>
      </c>
      <c r="C3" s="7" t="n">
        <v>771613</v>
      </c>
    </row>
    <row r="4" spans="1:3">
      <c r="A4" s="4" t="s">
        <v>223</v>
      </c>
      <c r="B4" s="5" t="n">
        <v>1930289</v>
      </c>
      <c r="C4" s="5" t="n">
        <v>1919580</v>
      </c>
    </row>
    <row r="5" spans="1:3">
      <c r="A5" s="4" t="s">
        <v>224</v>
      </c>
      <c r="B5" s="5" t="n">
        <v>242428</v>
      </c>
      <c r="C5" s="5" t="n">
        <v>239190</v>
      </c>
    </row>
    <row r="6" spans="1:3">
      <c r="A6" s="4" t="s">
        <v>225</v>
      </c>
      <c r="B6" s="5" t="n">
        <v>14284</v>
      </c>
      <c r="C6" s="5" t="n">
        <v>14002</v>
      </c>
    </row>
    <row r="7" spans="1:3">
      <c r="A7" s="4" t="s">
        <v>226</v>
      </c>
      <c r="B7" s="5" t="n">
        <v>2970106</v>
      </c>
      <c r="C7" s="5" t="n">
        <v>2944385</v>
      </c>
    </row>
    <row r="8" spans="1:3">
      <c r="A8" s="4" t="s">
        <v>227</v>
      </c>
      <c r="B8" s="5" t="n">
        <v>-266374</v>
      </c>
      <c r="C8" s="5" t="n">
        <v>-238041</v>
      </c>
    </row>
    <row r="9" spans="1:3">
      <c r="A9" s="4" t="s">
        <v>28</v>
      </c>
      <c r="B9" s="7" t="n">
        <v>2703732</v>
      </c>
      <c r="C9" s="7" t="n">
        <v>27063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6</v>
      </c>
    </row>
    <row r="2" spans="1:3">
      <c r="A2" s="3" t="s">
        <v>229</v>
      </c>
    </row>
    <row r="3" spans="1:3">
      <c r="A3" s="4" t="s">
        <v>224</v>
      </c>
      <c r="B3" s="7" t="n">
        <v>242428</v>
      </c>
      <c r="C3" s="7" t="n">
        <v>239190</v>
      </c>
    </row>
    <row r="4" spans="1:3">
      <c r="A4" s="3" t="s">
        <v>230</v>
      </c>
    </row>
    <row r="5" spans="1:3">
      <c r="A5" s="4" t="s">
        <v>231</v>
      </c>
      <c r="B5" s="5" t="n">
        <v>-33377</v>
      </c>
      <c r="C5" s="5" t="n">
        <v>-33278</v>
      </c>
    </row>
    <row r="6" spans="1:3">
      <c r="A6" s="4" t="s">
        <v>232</v>
      </c>
      <c r="B6" s="5" t="n">
        <v>15186</v>
      </c>
      <c r="C6" s="5" t="n">
        <v>13755</v>
      </c>
    </row>
    <row r="7" spans="1:3">
      <c r="A7" s="4" t="s">
        <v>233</v>
      </c>
      <c r="B7" s="5" t="n">
        <v>-18191</v>
      </c>
      <c r="C7" s="5" t="n">
        <v>-19523</v>
      </c>
    </row>
    <row r="8" spans="1:3">
      <c r="A8" s="4" t="s">
        <v>224</v>
      </c>
    </row>
    <row r="9" spans="1:3">
      <c r="A9" s="3" t="s">
        <v>229</v>
      </c>
    </row>
    <row r="10" spans="1:3">
      <c r="A10" s="4" t="s">
        <v>224</v>
      </c>
      <c r="B10" s="5" t="n">
        <v>231160</v>
      </c>
      <c r="C10" s="5" t="n">
        <v>227922</v>
      </c>
    </row>
    <row r="11" spans="1:3">
      <c r="A11" s="4" t="s">
        <v>232</v>
      </c>
      <c r="B11" s="5" t="n">
        <v>-114412</v>
      </c>
      <c r="C11" s="5" t="n">
        <v>-103979</v>
      </c>
    </row>
    <row r="12" spans="1:3">
      <c r="A12" s="4" t="s">
        <v>233</v>
      </c>
      <c r="B12" s="5" t="n">
        <v>116748</v>
      </c>
      <c r="C12" s="5" t="n">
        <v>123943</v>
      </c>
    </row>
    <row r="13" spans="1:3">
      <c r="A13" s="4" t="s">
        <v>234</v>
      </c>
    </row>
    <row r="14" spans="1:3">
      <c r="A14" s="3" t="s">
        <v>229</v>
      </c>
    </row>
    <row r="15" spans="1:3">
      <c r="A15" s="4" t="s">
        <v>224</v>
      </c>
      <c r="B15" s="5" t="n">
        <v>11268</v>
      </c>
      <c r="C15" s="5" t="n">
        <v>11268</v>
      </c>
    </row>
    <row r="16" spans="1:3">
      <c r="A16" s="4" t="s">
        <v>232</v>
      </c>
      <c r="B16" s="5" t="n">
        <v>-5691</v>
      </c>
      <c r="C16" s="5" t="n">
        <v>-5212</v>
      </c>
    </row>
    <row r="17" spans="1:3">
      <c r="A17" s="4" t="s">
        <v>233</v>
      </c>
      <c r="B17" s="7" t="n">
        <v>5577</v>
      </c>
      <c r="C17" s="7" t="n">
        <v>60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6</v>
      </c>
    </row>
    <row r="3" spans="1:3">
      <c r="A3" s="3" t="s">
        <v>236</v>
      </c>
    </row>
    <row r="4" spans="1:3">
      <c r="A4" s="4" t="s">
        <v>237</v>
      </c>
      <c r="B4" s="7" t="n">
        <v>1562</v>
      </c>
      <c r="C4" s="7" t="n">
        <v>2352</v>
      </c>
    </row>
    <row r="5" spans="1:3">
      <c r="A5" s="4" t="s">
        <v>238</v>
      </c>
      <c r="B5" s="5" t="n">
        <v>-478</v>
      </c>
      <c r="C5" s="5" t="n">
        <v>-569</v>
      </c>
    </row>
    <row r="6" spans="1:3">
      <c r="A6" s="4" t="s">
        <v>239</v>
      </c>
      <c r="B6" s="5" t="n">
        <v>1431</v>
      </c>
      <c r="C6" s="5" t="n">
        <v>1605</v>
      </c>
    </row>
    <row r="7" spans="1:3">
      <c r="A7" s="3" t="s">
        <v>240</v>
      </c>
    </row>
    <row r="8" spans="1:3">
      <c r="A8" s="4" t="s">
        <v>241</v>
      </c>
      <c r="B8" s="5" t="n">
        <v>17421</v>
      </c>
      <c r="C8" s="5" t="n">
        <v>15449</v>
      </c>
    </row>
    <row r="9" spans="1:3">
      <c r="A9" s="4" t="s">
        <v>242</v>
      </c>
      <c r="B9" s="7" t="n">
        <v>10450</v>
      </c>
      <c r="C9" s="7" t="n">
        <v>1207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s>
  <sheetData>
    <row r="1" spans="1:5">
      <c r="A1" s="1" t="s">
        <v>243</v>
      </c>
      <c r="B1" s="2" t="s">
        <v>244</v>
      </c>
      <c r="C1" s="2" t="s">
        <v>245</v>
      </c>
      <c r="D1" s="2" t="s">
        <v>246</v>
      </c>
      <c r="E1" s="2" t="s">
        <v>247</v>
      </c>
    </row>
    <row r="2" spans="1:5">
      <c r="A2" s="3" t="s">
        <v>248</v>
      </c>
    </row>
    <row r="3" spans="1:5">
      <c r="A3" s="4" t="s">
        <v>249</v>
      </c>
      <c r="C3" s="5" t="n">
        <v>46</v>
      </c>
      <c r="E3" s="5" t="n">
        <v>43</v>
      </c>
    </row>
    <row r="4" spans="1:5">
      <c r="A4" s="4" t="s">
        <v>29</v>
      </c>
      <c r="C4" s="7" t="n">
        <v>106815</v>
      </c>
      <c r="E4" s="7" t="n">
        <v>106631</v>
      </c>
    </row>
    <row r="5" spans="1:5">
      <c r="A5" s="4" t="s">
        <v>126</v>
      </c>
      <c r="C5" s="7" t="n">
        <v>4235</v>
      </c>
      <c r="D5" s="7" t="n">
        <v>0</v>
      </c>
    </row>
    <row r="6" spans="1:5">
      <c r="A6" s="4" t="s">
        <v>250</v>
      </c>
    </row>
    <row r="7" spans="1:5">
      <c r="A7" s="3" t="s">
        <v>248</v>
      </c>
    </row>
    <row r="8" spans="1:5">
      <c r="A8" s="4" t="s">
        <v>249</v>
      </c>
      <c r="C8" s="5" t="n">
        <v>35</v>
      </c>
      <c r="E8" s="5" t="n">
        <v>33</v>
      </c>
    </row>
    <row r="9" spans="1:5">
      <c r="A9" s="4" t="s">
        <v>29</v>
      </c>
      <c r="C9" s="7" t="n">
        <v>99757</v>
      </c>
      <c r="E9" s="7" t="n">
        <v>97359</v>
      </c>
    </row>
    <row r="10" spans="1:5">
      <c r="A10" s="4" t="s">
        <v>251</v>
      </c>
    </row>
    <row r="11" spans="1:5">
      <c r="A11" s="3" t="s">
        <v>248</v>
      </c>
    </row>
    <row r="12" spans="1:5">
      <c r="A12" s="4" t="s">
        <v>252</v>
      </c>
      <c r="B12" s="4" t="s">
        <v>253</v>
      </c>
    </row>
    <row r="13" spans="1:5">
      <c r="A13" s="4" t="s">
        <v>249</v>
      </c>
      <c r="C13" s="5" t="n">
        <v>11</v>
      </c>
      <c r="E13" s="5" t="n">
        <v>10</v>
      </c>
    </row>
    <row r="14" spans="1:5">
      <c r="A14" s="4" t="s">
        <v>29</v>
      </c>
      <c r="C14" s="7" t="n">
        <v>7058</v>
      </c>
      <c r="E14" s="7" t="n">
        <v>9272</v>
      </c>
    </row>
    <row r="15" spans="1:5">
      <c r="A15" s="4" t="s">
        <v>126</v>
      </c>
      <c r="B15" s="7" t="n">
        <v>4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6</v>
      </c>
    </row>
    <row r="2" spans="1:3">
      <c r="A2" s="3" t="s">
        <v>56</v>
      </c>
    </row>
    <row r="3" spans="1:3">
      <c r="A3" s="4" t="s">
        <v>57</v>
      </c>
      <c r="B3" s="8" t="n">
        <v>0.01</v>
      </c>
      <c r="C3" s="8" t="n">
        <v>0.01</v>
      </c>
    </row>
    <row r="4" spans="1:3">
      <c r="A4" s="4" t="s">
        <v>58</v>
      </c>
      <c r="B4" s="5" t="n">
        <v>200000000</v>
      </c>
      <c r="C4" s="5" t="n">
        <v>200000000</v>
      </c>
    </row>
    <row r="5" spans="1:3">
      <c r="A5" s="4" t="s">
        <v>59</v>
      </c>
      <c r="B5" s="5" t="n">
        <v>0</v>
      </c>
      <c r="C5" s="5" t="n">
        <v>0</v>
      </c>
    </row>
    <row r="6" spans="1:3">
      <c r="A6" s="4" t="s">
        <v>60</v>
      </c>
      <c r="B6" s="5" t="n">
        <v>0</v>
      </c>
      <c r="C6" s="5" t="n">
        <v>0</v>
      </c>
    </row>
    <row r="7" spans="1:3">
      <c r="A7" s="4" t="s">
        <v>21</v>
      </c>
    </row>
    <row r="8" spans="1:3">
      <c r="A8" s="4" t="s">
        <v>61</v>
      </c>
      <c r="B8" s="8" t="n">
        <v>0.01</v>
      </c>
      <c r="C8" s="8" t="n">
        <v>0.01</v>
      </c>
    </row>
    <row r="9" spans="1:3">
      <c r="A9" s="4" t="s">
        <v>62</v>
      </c>
      <c r="B9" s="5" t="n">
        <v>900000000</v>
      </c>
      <c r="C9" s="5" t="n">
        <v>900000000</v>
      </c>
    </row>
    <row r="10" spans="1:3">
      <c r="A10" s="4" t="s">
        <v>63</v>
      </c>
      <c r="B10" s="5" t="n">
        <v>105404000</v>
      </c>
      <c r="C10" s="5" t="n">
        <v>104589000</v>
      </c>
    </row>
    <row r="11" spans="1:3">
      <c r="A11" s="4" t="s">
        <v>64</v>
      </c>
      <c r="B11" s="5" t="n">
        <v>105404000</v>
      </c>
      <c r="C11" s="5" t="n">
        <v>104589000</v>
      </c>
    </row>
    <row r="12" spans="1:3">
      <c r="A12" s="4" t="s">
        <v>24</v>
      </c>
    </row>
    <row r="13" spans="1:3">
      <c r="A13" s="4" t="s">
        <v>61</v>
      </c>
      <c r="B13" s="8" t="n">
        <v>0.01</v>
      </c>
      <c r="C13" s="8" t="n">
        <v>0.01</v>
      </c>
    </row>
    <row r="14" spans="1:3">
      <c r="A14" s="4" t="s">
        <v>62</v>
      </c>
      <c r="B14" s="5" t="n">
        <v>600000000</v>
      </c>
      <c r="C14" s="5" t="n">
        <v>600000000</v>
      </c>
    </row>
    <row r="15" spans="1:3">
      <c r="A15" s="4" t="s">
        <v>63</v>
      </c>
      <c r="B15" s="5" t="n">
        <v>70367000</v>
      </c>
      <c r="C15" s="5" t="n">
        <v>69925000</v>
      </c>
    </row>
    <row r="16" spans="1:3">
      <c r="A16" s="4" t="s">
        <v>64</v>
      </c>
      <c r="B16" s="5" t="n">
        <v>70367000</v>
      </c>
      <c r="C16" s="5" t="n">
        <v>699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4</v>
      </c>
      <c r="B1" s="2" t="s">
        <v>1</v>
      </c>
    </row>
    <row r="2" spans="1:4">
      <c r="B2" s="2" t="s">
        <v>2</v>
      </c>
      <c r="C2" s="2" t="s">
        <v>66</v>
      </c>
      <c r="D2" s="2" t="s">
        <v>26</v>
      </c>
    </row>
    <row r="3" spans="1:4">
      <c r="A3" s="3" t="s">
        <v>255</v>
      </c>
    </row>
    <row r="4" spans="1:4">
      <c r="A4" s="4" t="s">
        <v>69</v>
      </c>
      <c r="B4" s="7" t="n">
        <v>10967</v>
      </c>
      <c r="C4" s="7" t="n">
        <v>6360</v>
      </c>
    </row>
    <row r="5" spans="1:4">
      <c r="A5" s="4" t="s">
        <v>75</v>
      </c>
      <c r="B5" s="5" t="n">
        <v>8544</v>
      </c>
      <c r="C5" s="5" t="n">
        <v>6080</v>
      </c>
    </row>
    <row r="6" spans="1:4">
      <c r="A6" s="4" t="s">
        <v>256</v>
      </c>
      <c r="B6" s="5" t="n">
        <v>3807</v>
      </c>
      <c r="C6" s="5" t="n">
        <v>-266</v>
      </c>
    </row>
    <row r="7" spans="1:4">
      <c r="A7" s="4" t="s">
        <v>257</v>
      </c>
      <c r="B7" s="5" t="n">
        <v>6230</v>
      </c>
      <c r="C7" s="7" t="n">
        <v>14</v>
      </c>
    </row>
    <row r="8" spans="1:4">
      <c r="A8" s="3" t="s">
        <v>258</v>
      </c>
    </row>
    <row r="9" spans="1:4">
      <c r="A9" s="4" t="s">
        <v>259</v>
      </c>
      <c r="B9" s="5" t="n">
        <v>850427</v>
      </c>
      <c r="D9" s="7" t="n">
        <v>813899</v>
      </c>
    </row>
    <row r="10" spans="1:4">
      <c r="A10" s="4" t="s">
        <v>30</v>
      </c>
      <c r="B10" s="5" t="n">
        <v>11197</v>
      </c>
      <c r="D10" s="5" t="n">
        <v>14651</v>
      </c>
    </row>
    <row r="11" spans="1:4">
      <c r="A11" s="4" t="s">
        <v>35</v>
      </c>
      <c r="B11" s="5" t="n">
        <v>897514</v>
      </c>
      <c r="D11" s="5" t="n">
        <v>839697</v>
      </c>
    </row>
    <row r="12" spans="1:4">
      <c r="A12" s="4" t="s">
        <v>260</v>
      </c>
      <c r="B12" s="5" t="n">
        <v>365483</v>
      </c>
      <c r="D12" s="5" t="n">
        <v>319321</v>
      </c>
    </row>
    <row r="13" spans="1:4">
      <c r="A13" s="4" t="s">
        <v>42</v>
      </c>
      <c r="B13" s="5" t="n">
        <v>404349</v>
      </c>
      <c r="D13" s="5" t="n">
        <v>356758</v>
      </c>
    </row>
    <row r="14" spans="1:4">
      <c r="A14" s="4" t="s">
        <v>261</v>
      </c>
      <c r="B14" s="7" t="n">
        <v>493165</v>
      </c>
      <c r="D14" s="7" t="n">
        <v>4829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30"/>
    <col customWidth="1" max="3" min="3" width="21"/>
  </cols>
  <sheetData>
    <row r="1" spans="1:3">
      <c r="A1" s="1" t="s">
        <v>262</v>
      </c>
      <c r="B1" s="2" t="s">
        <v>1</v>
      </c>
    </row>
    <row r="2" spans="1:3">
      <c r="B2" s="2" t="s">
        <v>263</v>
      </c>
      <c r="C2" s="2" t="s">
        <v>246</v>
      </c>
    </row>
    <row r="3" spans="1:3">
      <c r="A3" s="3" t="s">
        <v>264</v>
      </c>
    </row>
    <row r="4" spans="1:3">
      <c r="A4" s="4" t="s">
        <v>265</v>
      </c>
      <c r="B4" s="5" t="n">
        <v>11</v>
      </c>
    </row>
    <row r="5" spans="1:3">
      <c r="A5" s="4" t="s">
        <v>266</v>
      </c>
      <c r="B5" s="7" t="n">
        <v>0</v>
      </c>
      <c r="C5" s="7" t="n">
        <v>0</v>
      </c>
    </row>
    <row r="6" spans="1:3">
      <c r="A6" s="4" t="s">
        <v>267</v>
      </c>
    </row>
    <row r="7" spans="1:3">
      <c r="A7" s="3" t="s">
        <v>264</v>
      </c>
    </row>
    <row r="8" spans="1:3">
      <c r="A8" s="4" t="s">
        <v>268</v>
      </c>
      <c r="B8" s="7" t="n">
        <v>59698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9</v>
      </c>
      <c r="B1" s="2" t="s">
        <v>2</v>
      </c>
      <c r="C1" s="2" t="s">
        <v>26</v>
      </c>
    </row>
    <row r="2" spans="1:3">
      <c r="A2" s="3" t="s">
        <v>264</v>
      </c>
    </row>
    <row r="3" spans="1:3">
      <c r="A3" s="4" t="s">
        <v>270</v>
      </c>
      <c r="B3" s="7" t="n">
        <v>1520880</v>
      </c>
      <c r="C3" s="7" t="n">
        <v>1497880</v>
      </c>
    </row>
    <row r="4" spans="1:3">
      <c r="A4" s="4" t="s">
        <v>271</v>
      </c>
      <c r="B4" s="5" t="n">
        <v>-8155</v>
      </c>
      <c r="C4" s="5" t="n">
        <v>-8735</v>
      </c>
    </row>
    <row r="5" spans="1:3">
      <c r="A5" s="4" t="s">
        <v>272</v>
      </c>
      <c r="B5" s="5" t="n">
        <v>1512725</v>
      </c>
      <c r="C5" s="5" t="n">
        <v>1489145</v>
      </c>
    </row>
    <row r="6" spans="1:3">
      <c r="A6" s="4" t="s">
        <v>273</v>
      </c>
      <c r="B6" s="7" t="n">
        <v>1154608</v>
      </c>
      <c r="C6" s="7" t="n">
        <v>1153150</v>
      </c>
    </row>
    <row r="7" spans="1:3">
      <c r="A7" s="4" t="s">
        <v>274</v>
      </c>
      <c r="B7" s="4" t="s">
        <v>275</v>
      </c>
      <c r="C7" s="4" t="s">
        <v>276</v>
      </c>
    </row>
    <row r="8" spans="1:3">
      <c r="A8" s="4" t="s">
        <v>277</v>
      </c>
    </row>
    <row r="9" spans="1:3">
      <c r="A9" s="3" t="s">
        <v>264</v>
      </c>
    </row>
    <row r="10" spans="1:3">
      <c r="A10" s="4" t="s">
        <v>270</v>
      </c>
      <c r="B10" s="7" t="n">
        <v>298000</v>
      </c>
      <c r="C10" s="7" t="n">
        <v>275000</v>
      </c>
    </row>
    <row r="11" spans="1:3">
      <c r="A11" s="4" t="s">
        <v>274</v>
      </c>
      <c r="B11" s="4" t="s">
        <v>278</v>
      </c>
      <c r="C11" s="4" t="s">
        <v>279</v>
      </c>
    </row>
    <row r="12" spans="1:3">
      <c r="A12" s="4" t="s">
        <v>280</v>
      </c>
    </row>
    <row r="13" spans="1:3">
      <c r="A13" s="3" t="s">
        <v>264</v>
      </c>
    </row>
    <row r="14" spans="1:3">
      <c r="A14" s="4" t="s">
        <v>270</v>
      </c>
      <c r="B14" s="7" t="n">
        <v>350000</v>
      </c>
      <c r="C14" s="7" t="n">
        <v>350000</v>
      </c>
    </row>
    <row r="15" spans="1:3">
      <c r="A15" s="4" t="s">
        <v>274</v>
      </c>
      <c r="B15" s="4" t="s">
        <v>281</v>
      </c>
      <c r="C15" s="4" t="s">
        <v>282</v>
      </c>
    </row>
    <row r="16" spans="1:3">
      <c r="A16" s="4" t="s">
        <v>283</v>
      </c>
    </row>
    <row r="17" spans="1:3">
      <c r="A17" s="3" t="s">
        <v>264</v>
      </c>
    </row>
    <row r="18" spans="1:3">
      <c r="A18" s="4" t="s">
        <v>270</v>
      </c>
      <c r="B18" s="7" t="n">
        <v>150000</v>
      </c>
      <c r="C18" s="7" t="n">
        <v>150000</v>
      </c>
    </row>
    <row r="19" spans="1:3">
      <c r="A19" s="4" t="s">
        <v>274</v>
      </c>
      <c r="B19" s="4" t="s">
        <v>284</v>
      </c>
      <c r="C19" s="4" t="s">
        <v>285</v>
      </c>
    </row>
    <row r="20" spans="1:3">
      <c r="A20" s="4" t="s">
        <v>286</v>
      </c>
    </row>
    <row r="21" spans="1:3">
      <c r="A21" s="3" t="s">
        <v>264</v>
      </c>
    </row>
    <row r="22" spans="1:3">
      <c r="A22" s="4" t="s">
        <v>270</v>
      </c>
      <c r="B22" s="7" t="n">
        <v>722880</v>
      </c>
      <c r="C22" s="7" t="n">
        <v>722880</v>
      </c>
    </row>
    <row r="23" spans="1:3">
      <c r="A23" s="4" t="s">
        <v>274</v>
      </c>
      <c r="B23" s="4" t="s">
        <v>287</v>
      </c>
      <c r="C23" s="4" t="s">
        <v>2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88</v>
      </c>
      <c r="B1" s="2" t="s">
        <v>1</v>
      </c>
    </row>
    <row r="2" spans="1:3">
      <c r="B2" s="2" t="s">
        <v>2</v>
      </c>
      <c r="C2" s="2" t="s">
        <v>26</v>
      </c>
    </row>
    <row r="3" spans="1:3">
      <c r="A3" s="3" t="s">
        <v>264</v>
      </c>
    </row>
    <row r="4" spans="1:3">
      <c r="A4" s="4" t="s">
        <v>289</v>
      </c>
      <c r="B4" s="4" t="s">
        <v>290</v>
      </c>
    </row>
    <row r="5" spans="1:3">
      <c r="A5" s="4" t="s">
        <v>267</v>
      </c>
    </row>
    <row r="6" spans="1:3">
      <c r="A6" s="3" t="s">
        <v>264</v>
      </c>
    </row>
    <row r="7" spans="1:3">
      <c r="A7" s="4" t="s">
        <v>268</v>
      </c>
      <c r="B7" s="7" t="n">
        <v>596980</v>
      </c>
    </row>
    <row r="8" spans="1:3">
      <c r="A8" s="4" t="s">
        <v>277</v>
      </c>
    </row>
    <row r="9" spans="1:3">
      <c r="A9" s="3" t="s">
        <v>264</v>
      </c>
    </row>
    <row r="10" spans="1:3">
      <c r="A10" s="4" t="s">
        <v>291</v>
      </c>
      <c r="B10" s="5" t="n">
        <v>202000</v>
      </c>
    </row>
    <row r="11" spans="1:3">
      <c r="A11" s="4" t="s">
        <v>292</v>
      </c>
      <c r="B11" s="7" t="n">
        <v>202000</v>
      </c>
    </row>
    <row r="12" spans="1:3">
      <c r="A12" s="4" t="s">
        <v>293</v>
      </c>
    </row>
    <row r="13" spans="1:3">
      <c r="A13" s="3" t="s">
        <v>264</v>
      </c>
    </row>
    <row r="14" spans="1:3">
      <c r="A14" s="4" t="s">
        <v>294</v>
      </c>
      <c r="B14" s="4" t="s">
        <v>295</v>
      </c>
    </row>
    <row r="15" spans="1:3">
      <c r="A15" s="4" t="s">
        <v>296</v>
      </c>
    </row>
    <row r="16" spans="1:3">
      <c r="A16" s="3" t="s">
        <v>264</v>
      </c>
    </row>
    <row r="17" spans="1:3">
      <c r="A17" s="4" t="s">
        <v>294</v>
      </c>
      <c r="B17" s="4" t="s">
        <v>297</v>
      </c>
    </row>
    <row r="18" spans="1:3">
      <c r="A18" s="4" t="s">
        <v>298</v>
      </c>
    </row>
    <row r="19" spans="1:3">
      <c r="A19" s="3" t="s">
        <v>264</v>
      </c>
    </row>
    <row r="20" spans="1:3">
      <c r="A20" s="4" t="s">
        <v>294</v>
      </c>
      <c r="B20" s="4" t="s">
        <v>299</v>
      </c>
    </row>
    <row r="21" spans="1:3">
      <c r="A21" s="4" t="s">
        <v>300</v>
      </c>
    </row>
    <row r="22" spans="1:3">
      <c r="A22" s="3" t="s">
        <v>264</v>
      </c>
    </row>
    <row r="23" spans="1:3">
      <c r="A23" s="4" t="s">
        <v>294</v>
      </c>
      <c r="B23" s="4" t="s">
        <v>301</v>
      </c>
    </row>
    <row r="24" spans="1:3">
      <c r="A24" s="4" t="s">
        <v>302</v>
      </c>
    </row>
    <row r="25" spans="1:3">
      <c r="A25" s="3" t="s">
        <v>264</v>
      </c>
    </row>
    <row r="26" spans="1:3">
      <c r="A26" s="4" t="s">
        <v>268</v>
      </c>
      <c r="B26" s="7" t="n">
        <v>150000</v>
      </c>
    </row>
    <row r="27" spans="1:3">
      <c r="A27" s="4" t="s">
        <v>303</v>
      </c>
    </row>
    <row r="28" spans="1:3">
      <c r="A28" s="3" t="s">
        <v>264</v>
      </c>
    </row>
    <row r="29" spans="1:3">
      <c r="A29" s="4" t="s">
        <v>294</v>
      </c>
      <c r="B29" s="4" t="s">
        <v>304</v>
      </c>
    </row>
    <row r="30" spans="1:3">
      <c r="A30" s="4" t="s">
        <v>305</v>
      </c>
    </row>
    <row r="31" spans="1:3">
      <c r="A31" s="3" t="s">
        <v>264</v>
      </c>
    </row>
    <row r="32" spans="1:3">
      <c r="A32" s="4" t="s">
        <v>294</v>
      </c>
      <c r="B32" s="4" t="s">
        <v>306</v>
      </c>
    </row>
    <row r="33" spans="1:3">
      <c r="A33" s="4" t="s">
        <v>307</v>
      </c>
    </row>
    <row r="34" spans="1:3">
      <c r="A34" s="3" t="s">
        <v>264</v>
      </c>
    </row>
    <row r="35" spans="1:3">
      <c r="A35" s="4" t="s">
        <v>294</v>
      </c>
      <c r="B35" s="4" t="s">
        <v>308</v>
      </c>
    </row>
    <row r="36" spans="1:3">
      <c r="A36" s="4" t="s">
        <v>309</v>
      </c>
    </row>
    <row r="37" spans="1:3">
      <c r="A37" s="3" t="s">
        <v>264</v>
      </c>
    </row>
    <row r="38" spans="1:3">
      <c r="A38" s="4" t="s">
        <v>294</v>
      </c>
      <c r="B38" s="4" t="s">
        <v>310</v>
      </c>
    </row>
    <row r="39" spans="1:3">
      <c r="A39" s="4" t="s">
        <v>311</v>
      </c>
    </row>
    <row r="40" spans="1:3">
      <c r="A40" s="3" t="s">
        <v>264</v>
      </c>
    </row>
    <row r="41" spans="1:3">
      <c r="A41" s="4" t="s">
        <v>294</v>
      </c>
      <c r="B41" s="4" t="s">
        <v>312</v>
      </c>
    </row>
    <row r="42" spans="1:3">
      <c r="A42" s="4" t="s">
        <v>313</v>
      </c>
    </row>
    <row r="43" spans="1:3">
      <c r="A43" s="3" t="s">
        <v>264</v>
      </c>
    </row>
    <row r="44" spans="1:3">
      <c r="A44" s="4" t="s">
        <v>294</v>
      </c>
      <c r="B44" s="4" t="s">
        <v>281</v>
      </c>
    </row>
    <row r="45" spans="1:3">
      <c r="A45" s="4" t="s">
        <v>314</v>
      </c>
    </row>
    <row r="46" spans="1:3">
      <c r="A46" s="3" t="s">
        <v>264</v>
      </c>
    </row>
    <row r="47" spans="1:3">
      <c r="A47" s="4" t="s">
        <v>294</v>
      </c>
      <c r="B47" s="4" t="s">
        <v>315</v>
      </c>
    </row>
    <row r="48" spans="1:3">
      <c r="A48" s="4" t="s">
        <v>316</v>
      </c>
    </row>
    <row r="49" spans="1:3">
      <c r="A49" s="3" t="s">
        <v>264</v>
      </c>
    </row>
    <row r="50" spans="1:3">
      <c r="A50" s="4" t="s">
        <v>294</v>
      </c>
      <c r="B50" s="4" t="s">
        <v>317</v>
      </c>
    </row>
    <row r="51" spans="1:3">
      <c r="A51" s="4" t="s">
        <v>318</v>
      </c>
    </row>
    <row r="52" spans="1:3">
      <c r="A52" s="3" t="s">
        <v>264</v>
      </c>
    </row>
    <row r="53" spans="1:3">
      <c r="A53" s="4" t="s">
        <v>294</v>
      </c>
      <c r="B53" s="4" t="s">
        <v>319</v>
      </c>
    </row>
    <row r="54" spans="1:3">
      <c r="A54" s="4" t="s">
        <v>320</v>
      </c>
    </row>
    <row r="55" spans="1:3">
      <c r="A55" s="3" t="s">
        <v>264</v>
      </c>
    </row>
    <row r="56" spans="1:3">
      <c r="A56" s="4" t="s">
        <v>294</v>
      </c>
      <c r="B56" s="4" t="s">
        <v>321</v>
      </c>
    </row>
    <row r="57" spans="1:3">
      <c r="A57" s="4" t="s">
        <v>322</v>
      </c>
    </row>
    <row r="58" spans="1:3">
      <c r="A58" s="3" t="s">
        <v>264</v>
      </c>
    </row>
    <row r="59" spans="1:3">
      <c r="A59" s="4" t="s">
        <v>268</v>
      </c>
      <c r="B59" s="7" t="n">
        <v>97000</v>
      </c>
      <c r="C59" s="7" t="n">
        <v>97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23</v>
      </c>
      <c r="B1" s="2" t="s">
        <v>324</v>
      </c>
      <c r="C1" s="2" t="s">
        <v>325</v>
      </c>
    </row>
    <row r="2" spans="1:3">
      <c r="A2" s="3" t="s">
        <v>264</v>
      </c>
    </row>
    <row r="3" spans="1:3">
      <c r="A3" s="4" t="s">
        <v>326</v>
      </c>
      <c r="B3" s="7" t="n">
        <v>1354</v>
      </c>
    </row>
    <row r="4" spans="1:3">
      <c r="A4" s="5" t="n">
        <v>2019</v>
      </c>
      <c r="B4" s="5" t="n">
        <v>2191</v>
      </c>
    </row>
    <row r="5" spans="1:3">
      <c r="A5" s="5" t="n">
        <v>2020</v>
      </c>
      <c r="B5" s="5" t="n">
        <v>313259</v>
      </c>
    </row>
    <row r="6" spans="1:3">
      <c r="A6" s="5" t="n">
        <v>2021</v>
      </c>
      <c r="B6" s="5" t="n">
        <v>356047</v>
      </c>
    </row>
    <row r="7" spans="1:3">
      <c r="A7" s="5" t="n">
        <v>2022</v>
      </c>
      <c r="B7" s="5" t="n">
        <v>233579</v>
      </c>
    </row>
    <row r="8" spans="1:3">
      <c r="A8" s="4" t="s">
        <v>327</v>
      </c>
      <c r="B8" s="5" t="n">
        <v>614450</v>
      </c>
    </row>
    <row r="9" spans="1:3">
      <c r="A9" s="4" t="s">
        <v>328</v>
      </c>
      <c r="B9" s="7" t="n">
        <v>1520880</v>
      </c>
      <c r="C9" s="7" t="n">
        <v>1497880</v>
      </c>
    </row>
    <row r="10" spans="1:3">
      <c r="A10" s="4" t="s">
        <v>329</v>
      </c>
      <c r="B10" s="5" t="n">
        <v>1</v>
      </c>
    </row>
    <row r="11" spans="1:3">
      <c r="A11" s="4" t="s">
        <v>277</v>
      </c>
    </row>
    <row r="12" spans="1:3">
      <c r="A12" s="3" t="s">
        <v>264</v>
      </c>
    </row>
    <row r="13" spans="1:3">
      <c r="A13" s="4" t="s">
        <v>326</v>
      </c>
      <c r="B13" s="7" t="n">
        <v>0</v>
      </c>
    </row>
    <row r="14" spans="1:3">
      <c r="A14" s="5" t="n">
        <v>2019</v>
      </c>
      <c r="B14" s="5" t="n">
        <v>0</v>
      </c>
    </row>
    <row r="15" spans="1:3">
      <c r="A15" s="5" t="n">
        <v>2020</v>
      </c>
      <c r="B15" s="5" t="n">
        <v>298000</v>
      </c>
    </row>
    <row r="16" spans="1:3">
      <c r="A16" s="5" t="n">
        <v>2021</v>
      </c>
      <c r="B16" s="5" t="n">
        <v>0</v>
      </c>
    </row>
    <row r="17" spans="1:3">
      <c r="A17" s="5" t="n">
        <v>2022</v>
      </c>
      <c r="B17" s="5" t="n">
        <v>0</v>
      </c>
    </row>
    <row r="18" spans="1:3">
      <c r="A18" s="4" t="s">
        <v>327</v>
      </c>
      <c r="B18" s="5" t="n">
        <v>0</v>
      </c>
    </row>
    <row r="19" spans="1:3">
      <c r="A19" s="4" t="s">
        <v>328</v>
      </c>
      <c r="B19" s="5" t="n">
        <v>298000</v>
      </c>
      <c r="C19" s="5" t="n">
        <v>275000</v>
      </c>
    </row>
    <row r="20" spans="1:3">
      <c r="A20" s="4" t="s">
        <v>330</v>
      </c>
    </row>
    <row r="21" spans="1:3">
      <c r="A21" s="3" t="s">
        <v>264</v>
      </c>
    </row>
    <row r="22" spans="1:3">
      <c r="A22" s="4" t="s">
        <v>326</v>
      </c>
      <c r="B22" s="5" t="n">
        <v>0</v>
      </c>
    </row>
    <row r="23" spans="1:3">
      <c r="A23" s="5" t="n">
        <v>2019</v>
      </c>
      <c r="B23" s="5" t="n">
        <v>0</v>
      </c>
    </row>
    <row r="24" spans="1:3">
      <c r="A24" s="5" t="n">
        <v>2020</v>
      </c>
      <c r="B24" s="5" t="n">
        <v>0</v>
      </c>
    </row>
    <row r="25" spans="1:3">
      <c r="A25" s="5" t="n">
        <v>2021</v>
      </c>
      <c r="B25" s="5" t="n">
        <v>350000</v>
      </c>
    </row>
    <row r="26" spans="1:3">
      <c r="A26" s="5" t="n">
        <v>2022</v>
      </c>
      <c r="B26" s="5" t="n">
        <v>150000</v>
      </c>
    </row>
    <row r="27" spans="1:3">
      <c r="A27" s="4" t="s">
        <v>327</v>
      </c>
      <c r="B27" s="5" t="n">
        <v>0</v>
      </c>
    </row>
    <row r="28" spans="1:3">
      <c r="A28" s="4" t="s">
        <v>328</v>
      </c>
      <c r="B28" s="5" t="n">
        <v>500000</v>
      </c>
    </row>
    <row r="29" spans="1:3">
      <c r="A29" s="4" t="s">
        <v>286</v>
      </c>
    </row>
    <row r="30" spans="1:3">
      <c r="A30" s="3" t="s">
        <v>264</v>
      </c>
    </row>
    <row r="31" spans="1:3">
      <c r="A31" s="4" t="s">
        <v>326</v>
      </c>
      <c r="B31" s="5" t="n">
        <v>1354</v>
      </c>
    </row>
    <row r="32" spans="1:3">
      <c r="A32" s="5" t="n">
        <v>2019</v>
      </c>
      <c r="B32" s="5" t="n">
        <v>2191</v>
      </c>
    </row>
    <row r="33" spans="1:3">
      <c r="A33" s="5" t="n">
        <v>2020</v>
      </c>
      <c r="B33" s="5" t="n">
        <v>15259</v>
      </c>
    </row>
    <row r="34" spans="1:3">
      <c r="A34" s="5" t="n">
        <v>2021</v>
      </c>
      <c r="B34" s="5" t="n">
        <v>6047</v>
      </c>
    </row>
    <row r="35" spans="1:3">
      <c r="A35" s="5" t="n">
        <v>2022</v>
      </c>
      <c r="B35" s="5" t="n">
        <v>83579</v>
      </c>
    </row>
    <row r="36" spans="1:3">
      <c r="A36" s="4" t="s">
        <v>327</v>
      </c>
      <c r="B36" s="5" t="n">
        <v>614450</v>
      </c>
    </row>
    <row r="37" spans="1:3">
      <c r="A37" s="4" t="s">
        <v>328</v>
      </c>
      <c r="B37" s="7" t="n">
        <v>722880</v>
      </c>
      <c r="C37" s="7" t="n">
        <v>7228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6</v>
      </c>
    </row>
    <row r="2" spans="1:3">
      <c r="A2" s="3" t="s">
        <v>332</v>
      </c>
    </row>
    <row r="3" spans="1:3">
      <c r="A3" s="4" t="s">
        <v>268</v>
      </c>
      <c r="B3" s="7" t="n">
        <v>596980</v>
      </c>
    </row>
    <row r="4" spans="1:3">
      <c r="A4" s="4" t="s">
        <v>34</v>
      </c>
    </row>
    <row r="5" spans="1:3">
      <c r="A5" s="3" t="s">
        <v>332</v>
      </c>
    </row>
    <row r="6" spans="1:3">
      <c r="A6" s="4" t="s">
        <v>333</v>
      </c>
      <c r="B6" s="7" t="n">
        <v>21856</v>
      </c>
      <c r="C6" s="7" t="n">
        <v>168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34</v>
      </c>
      <c r="B1" s="2" t="s">
        <v>1</v>
      </c>
    </row>
    <row r="2" spans="1:3">
      <c r="B2" s="2" t="s">
        <v>2</v>
      </c>
      <c r="C2" s="2" t="s">
        <v>66</v>
      </c>
    </row>
    <row r="3" spans="1:3">
      <c r="A3" s="3" t="s">
        <v>335</v>
      </c>
    </row>
    <row r="4" spans="1:3">
      <c r="A4" s="4" t="s">
        <v>336</v>
      </c>
      <c r="B4" s="7" t="n">
        <v>4984</v>
      </c>
      <c r="C4" s="7" t="n">
        <v>1550</v>
      </c>
    </row>
    <row r="5" spans="1:3">
      <c r="A5" s="4" t="s">
        <v>267</v>
      </c>
    </row>
    <row r="6" spans="1:3">
      <c r="A6" s="3" t="s">
        <v>335</v>
      </c>
    </row>
    <row r="7" spans="1:3">
      <c r="A7" s="4" t="s">
        <v>337</v>
      </c>
      <c r="B7" s="5" t="n">
        <v>5792</v>
      </c>
      <c r="C7" s="5" t="n">
        <v>1355</v>
      </c>
    </row>
    <row r="8" spans="1:3">
      <c r="A8" s="4" t="s">
        <v>338</v>
      </c>
      <c r="B8" s="5" t="n">
        <v>-808</v>
      </c>
      <c r="C8" s="5" t="n">
        <v>195</v>
      </c>
    </row>
    <row r="9" spans="1:3">
      <c r="A9" s="4" t="s">
        <v>336</v>
      </c>
      <c r="B9" s="7" t="n">
        <v>4984</v>
      </c>
      <c r="C9" s="7" t="n">
        <v>15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339</v>
      </c>
      <c r="B1" s="2" t="s">
        <v>340</v>
      </c>
    </row>
    <row r="2" spans="1:2">
      <c r="A2" s="3" t="s">
        <v>155</v>
      </c>
    </row>
    <row r="3" spans="1:2">
      <c r="A3" s="4" t="s">
        <v>341</v>
      </c>
      <c r="B3" s="7" t="n">
        <v>0</v>
      </c>
    </row>
    <row r="4" spans="1:2">
      <c r="A4" s="4" t="s">
        <v>342</v>
      </c>
      <c r="B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6</v>
      </c>
    </row>
    <row r="2" spans="1:3">
      <c r="A2" s="3" t="s">
        <v>344</v>
      </c>
    </row>
    <row r="3" spans="1:3">
      <c r="A3" s="4" t="s">
        <v>345</v>
      </c>
      <c r="B3" s="7" t="n">
        <v>21856</v>
      </c>
      <c r="C3" s="7" t="n">
        <v>16872</v>
      </c>
    </row>
    <row r="4" spans="1:3">
      <c r="A4" s="4" t="s">
        <v>346</v>
      </c>
      <c r="B4" s="5" t="n">
        <v>21856</v>
      </c>
      <c r="C4" s="5" t="n">
        <v>16872</v>
      </c>
    </row>
    <row r="5" spans="1:3">
      <c r="A5" s="9" t="n">
        <v>1</v>
      </c>
    </row>
    <row r="6" spans="1:3">
      <c r="A6" s="3" t="s">
        <v>344</v>
      </c>
    </row>
    <row r="7" spans="1:3">
      <c r="A7" s="4" t="s">
        <v>345</v>
      </c>
      <c r="B7" s="5" t="n">
        <v>0</v>
      </c>
      <c r="C7" s="5" t="n">
        <v>0</v>
      </c>
    </row>
    <row r="8" spans="1:3">
      <c r="A8" s="4" t="s">
        <v>346</v>
      </c>
      <c r="B8" s="5" t="n">
        <v>0</v>
      </c>
      <c r="C8" s="5" t="n">
        <v>0</v>
      </c>
    </row>
    <row r="9" spans="1:3">
      <c r="A9" s="9" t="n">
        <v>2</v>
      </c>
    </row>
    <row r="10" spans="1:3">
      <c r="A10" s="3" t="s">
        <v>344</v>
      </c>
    </row>
    <row r="11" spans="1:3">
      <c r="A11" s="4" t="s">
        <v>345</v>
      </c>
      <c r="B11" s="5" t="n">
        <v>21856</v>
      </c>
      <c r="C11" s="5" t="n">
        <v>16872</v>
      </c>
    </row>
    <row r="12" spans="1:3">
      <c r="A12" s="4" t="s">
        <v>346</v>
      </c>
      <c r="B12" s="5" t="n">
        <v>21856</v>
      </c>
      <c r="C12" s="5" t="n">
        <v>16872</v>
      </c>
    </row>
    <row r="13" spans="1:3">
      <c r="A13" s="9" t="n">
        <v>3</v>
      </c>
    </row>
    <row r="14" spans="1:3">
      <c r="A14" s="3" t="s">
        <v>344</v>
      </c>
    </row>
    <row r="15" spans="1:3">
      <c r="A15" s="4" t="s">
        <v>345</v>
      </c>
      <c r="B15" s="5" t="n">
        <v>0</v>
      </c>
      <c r="C15" s="5" t="n">
        <v>0</v>
      </c>
    </row>
    <row r="16" spans="1:3">
      <c r="A16" s="4" t="s">
        <v>346</v>
      </c>
      <c r="B16" s="7" t="n">
        <v>0</v>
      </c>
      <c r="C1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6</v>
      </c>
    </row>
    <row r="2" spans="1:3">
      <c r="A2" s="4" t="s">
        <v>348</v>
      </c>
    </row>
    <row r="3" spans="1:3">
      <c r="A3" s="3" t="s">
        <v>36</v>
      </c>
    </row>
    <row r="4" spans="1:3">
      <c r="A4" s="4" t="s">
        <v>349</v>
      </c>
      <c r="B4" s="7" t="n">
        <v>298000</v>
      </c>
      <c r="C4" s="7" t="n">
        <v>275000</v>
      </c>
    </row>
    <row r="5" spans="1:3">
      <c r="A5" s="4" t="s">
        <v>350</v>
      </c>
      <c r="B5" s="5" t="n">
        <v>500000</v>
      </c>
      <c r="C5" s="5" t="n">
        <v>500000</v>
      </c>
    </row>
    <row r="6" spans="1:3">
      <c r="A6" s="4" t="s">
        <v>351</v>
      </c>
      <c r="B6" s="5" t="n">
        <v>722880</v>
      </c>
      <c r="C6" s="5" t="n">
        <v>722880</v>
      </c>
    </row>
    <row r="7" spans="1:3">
      <c r="A7" s="4" t="s">
        <v>352</v>
      </c>
    </row>
    <row r="8" spans="1:3">
      <c r="A8" s="3" t="s">
        <v>36</v>
      </c>
    </row>
    <row r="9" spans="1:3">
      <c r="A9" s="4" t="s">
        <v>349</v>
      </c>
      <c r="B9" s="5" t="n">
        <v>298000</v>
      </c>
      <c r="C9" s="5" t="n">
        <v>275000</v>
      </c>
    </row>
    <row r="10" spans="1:3">
      <c r="A10" s="4" t="s">
        <v>350</v>
      </c>
      <c r="B10" s="5" t="n">
        <v>500000</v>
      </c>
      <c r="C10" s="5" t="n">
        <v>500000</v>
      </c>
    </row>
    <row r="11" spans="1:3">
      <c r="A11" s="4" t="s">
        <v>351</v>
      </c>
      <c r="B11" s="7" t="n">
        <v>699129</v>
      </c>
      <c r="C11" s="7" t="n">
        <v>7086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58894</v>
      </c>
      <c r="C4" s="7" t="n">
        <v>54572</v>
      </c>
    </row>
    <row r="5" spans="1:3">
      <c r="A5" s="4" t="s">
        <v>69</v>
      </c>
      <c r="B5" s="5" t="n">
        <v>58894</v>
      </c>
      <c r="C5" s="5" t="n">
        <v>54572</v>
      </c>
    </row>
    <row r="6" spans="1:3">
      <c r="A6" s="3" t="s">
        <v>70</v>
      </c>
    </row>
    <row r="7" spans="1:3">
      <c r="A7" s="4" t="s">
        <v>71</v>
      </c>
      <c r="B7" s="5" t="n">
        <v>15806</v>
      </c>
      <c r="C7" s="5" t="n">
        <v>14521</v>
      </c>
    </row>
    <row r="8" spans="1:3">
      <c r="A8" s="4" t="s">
        <v>72</v>
      </c>
      <c r="B8" s="5" t="n">
        <v>27871</v>
      </c>
      <c r="C8" s="5" t="n">
        <v>27523</v>
      </c>
    </row>
    <row r="9" spans="1:3">
      <c r="A9" s="4" t="s">
        <v>73</v>
      </c>
      <c r="B9" s="5" t="n">
        <v>2853</v>
      </c>
      <c r="C9" s="5" t="n">
        <v>2242</v>
      </c>
    </row>
    <row r="10" spans="1:3">
      <c r="A10" s="4" t="s">
        <v>74</v>
      </c>
      <c r="B10" s="5" t="n">
        <v>6165</v>
      </c>
      <c r="C10" s="5" t="n">
        <v>5383</v>
      </c>
    </row>
    <row r="11" spans="1:3">
      <c r="A11" s="4" t="s">
        <v>75</v>
      </c>
      <c r="B11" s="5" t="n">
        <v>52695</v>
      </c>
      <c r="C11" s="5" t="n">
        <v>49669</v>
      </c>
    </row>
    <row r="12" spans="1:3">
      <c r="A12" s="4" t="s">
        <v>76</v>
      </c>
      <c r="B12" s="5" t="n">
        <v>6199</v>
      </c>
      <c r="C12" s="5" t="n">
        <v>4903</v>
      </c>
    </row>
    <row r="13" spans="1:3">
      <c r="A13" s="3" t="s">
        <v>77</v>
      </c>
    </row>
    <row r="14" spans="1:3">
      <c r="A14" s="4" t="s">
        <v>78</v>
      </c>
      <c r="B14" s="5" t="n">
        <v>-1053</v>
      </c>
      <c r="C14" s="5" t="n">
        <v>29</v>
      </c>
    </row>
    <row r="15" spans="1:3">
      <c r="A15" s="4" t="s">
        <v>79</v>
      </c>
      <c r="B15" s="5" t="n">
        <v>11682</v>
      </c>
      <c r="C15" s="5" t="n">
        <v>10018</v>
      </c>
    </row>
    <row r="16" spans="1:3">
      <c r="A16" s="4" t="s">
        <v>80</v>
      </c>
      <c r="B16" s="5" t="n">
        <v>0</v>
      </c>
      <c r="C16" s="5" t="n">
        <v>-75</v>
      </c>
    </row>
    <row r="17" spans="1:3">
      <c r="A17" s="4" t="s">
        <v>81</v>
      </c>
      <c r="B17" s="5" t="n">
        <v>10629</v>
      </c>
      <c r="C17" s="5" t="n">
        <v>9972</v>
      </c>
    </row>
    <row r="18" spans="1:3">
      <c r="A18" s="4" t="s">
        <v>82</v>
      </c>
      <c r="B18" s="5" t="n">
        <v>-4430</v>
      </c>
      <c r="C18" s="5" t="n">
        <v>-5069</v>
      </c>
    </row>
    <row r="19" spans="1:3">
      <c r="A19" s="4" t="s">
        <v>83</v>
      </c>
      <c r="B19" s="5" t="n">
        <v>0</v>
      </c>
      <c r="C19" s="5" t="n">
        <v>-16</v>
      </c>
    </row>
    <row r="20" spans="1:3">
      <c r="A20" s="4" t="s">
        <v>84</v>
      </c>
      <c r="B20" s="7" t="n">
        <v>-4430</v>
      </c>
      <c r="C20" s="7" t="n">
        <v>-5085</v>
      </c>
    </row>
    <row r="21" spans="1:3">
      <c r="A21" s="4" t="s">
        <v>85</v>
      </c>
      <c r="B21" s="5" t="n">
        <v>175565</v>
      </c>
      <c r="C21" s="5" t="n">
        <v>160296</v>
      </c>
    </row>
    <row r="22" spans="1:3">
      <c r="A22" s="4" t="s">
        <v>86</v>
      </c>
      <c r="B22" s="8" t="n">
        <v>-0.03</v>
      </c>
      <c r="C22"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353</v>
      </c>
      <c r="B1" s="2" t="s">
        <v>354</v>
      </c>
    </row>
    <row r="2" spans="1:2">
      <c r="A2" s="3" t="s">
        <v>355</v>
      </c>
    </row>
    <row r="3" spans="1:2">
      <c r="A3" s="4" t="s">
        <v>356</v>
      </c>
      <c r="B3" s="10" t="n">
        <v>311.9</v>
      </c>
    </row>
    <row r="4" spans="1:2">
      <c r="A4" s="4" t="s">
        <v>357</v>
      </c>
      <c r="B4" s="8" t="n">
        <v>11.11</v>
      </c>
    </row>
    <row r="5" spans="1:2">
      <c r="A5" s="4" t="s">
        <v>358</v>
      </c>
      <c r="B5" s="10" t="n">
        <v>28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6</v>
      </c>
    </row>
    <row r="3" spans="1:3">
      <c r="A3" s="3" t="s">
        <v>100</v>
      </c>
    </row>
    <row r="4" spans="1:3">
      <c r="A4" s="4" t="s">
        <v>107</v>
      </c>
      <c r="B4" s="5" t="n">
        <v>-651</v>
      </c>
      <c r="C4" s="5" t="n">
        <v>-377</v>
      </c>
    </row>
    <row r="5" spans="1:3">
      <c r="A5" s="4" t="s">
        <v>21</v>
      </c>
    </row>
    <row r="6" spans="1:3">
      <c r="A6" s="3" t="s">
        <v>100</v>
      </c>
    </row>
    <row r="7" spans="1:3">
      <c r="A7" s="4" t="s">
        <v>360</v>
      </c>
      <c r="B7" s="5" t="n">
        <v>104589</v>
      </c>
    </row>
    <row r="8" spans="1:3">
      <c r="A8" s="4" t="s">
        <v>361</v>
      </c>
      <c r="B8" s="5" t="n">
        <v>105404</v>
      </c>
    </row>
    <row r="9" spans="1:3">
      <c r="A9" s="4" t="s">
        <v>24</v>
      </c>
    </row>
    <row r="10" spans="1:3">
      <c r="A10" s="3" t="s">
        <v>100</v>
      </c>
    </row>
    <row r="11" spans="1:3">
      <c r="A11" s="4" t="s">
        <v>360</v>
      </c>
      <c r="B11" s="5" t="n">
        <v>69925</v>
      </c>
    </row>
    <row r="12" spans="1:3">
      <c r="A12" s="4" t="s">
        <v>361</v>
      </c>
      <c r="B12" s="5" t="n">
        <v>70367</v>
      </c>
    </row>
    <row r="13" spans="1:3">
      <c r="A13" s="4" t="s">
        <v>93</v>
      </c>
    </row>
    <row r="14" spans="1:3">
      <c r="A14" s="3" t="s">
        <v>100</v>
      </c>
    </row>
    <row r="15" spans="1:3">
      <c r="A15" s="4" t="s">
        <v>360</v>
      </c>
      <c r="B15" s="5" t="n">
        <v>174514</v>
      </c>
    </row>
    <row r="16" spans="1:3">
      <c r="A16" s="4" t="s">
        <v>362</v>
      </c>
      <c r="B16" s="5" t="n">
        <v>0</v>
      </c>
    </row>
    <row r="17" spans="1:3">
      <c r="A17" s="4" t="s">
        <v>363</v>
      </c>
      <c r="B17" s="5" t="n">
        <v>1100</v>
      </c>
    </row>
    <row r="18" spans="1:3">
      <c r="A18" s="4" t="s">
        <v>364</v>
      </c>
      <c r="B18" s="5" t="n">
        <v>162</v>
      </c>
    </row>
    <row r="19" spans="1:3">
      <c r="A19" s="4" t="s">
        <v>107</v>
      </c>
      <c r="B19" s="5" t="n">
        <v>0</v>
      </c>
    </row>
    <row r="20" spans="1:3">
      <c r="A20" s="4" t="s">
        <v>365</v>
      </c>
      <c r="B20" s="5" t="n">
        <v>-5</v>
      </c>
    </row>
    <row r="21" spans="1:3">
      <c r="A21" s="4" t="s">
        <v>361</v>
      </c>
      <c r="B21" s="5" t="n">
        <v>175771</v>
      </c>
    </row>
    <row r="22" spans="1:3">
      <c r="A22" s="4" t="s">
        <v>366</v>
      </c>
    </row>
    <row r="23" spans="1:3">
      <c r="A23" s="3" t="s">
        <v>100</v>
      </c>
    </row>
    <row r="24" spans="1:3">
      <c r="A24" s="4" t="s">
        <v>360</v>
      </c>
      <c r="B24" s="5" t="n">
        <v>104589</v>
      </c>
    </row>
    <row r="25" spans="1:3">
      <c r="A25" s="4" t="s">
        <v>362</v>
      </c>
      <c r="B25" s="5" t="n">
        <v>0</v>
      </c>
    </row>
    <row r="26" spans="1:3">
      <c r="A26" s="4" t="s">
        <v>363</v>
      </c>
      <c r="B26" s="5" t="n">
        <v>658</v>
      </c>
    </row>
    <row r="27" spans="1:3">
      <c r="A27" s="4" t="s">
        <v>364</v>
      </c>
      <c r="B27" s="5" t="n">
        <v>162</v>
      </c>
    </row>
    <row r="28" spans="1:3">
      <c r="A28" s="4" t="s">
        <v>107</v>
      </c>
      <c r="B28" s="5" t="n">
        <v>0</v>
      </c>
    </row>
    <row r="29" spans="1:3">
      <c r="A29" s="4" t="s">
        <v>365</v>
      </c>
      <c r="B29" s="5" t="n">
        <v>-5</v>
      </c>
    </row>
    <row r="30" spans="1:3">
      <c r="A30" s="4" t="s">
        <v>361</v>
      </c>
      <c r="B30" s="5" t="n">
        <v>105404</v>
      </c>
    </row>
    <row r="31" spans="1:3">
      <c r="A31" s="4" t="s">
        <v>367</v>
      </c>
    </row>
    <row r="32" spans="1:3">
      <c r="A32" s="3" t="s">
        <v>100</v>
      </c>
    </row>
    <row r="33" spans="1:3">
      <c r="A33" s="4" t="s">
        <v>360</v>
      </c>
      <c r="B33" s="5" t="n">
        <v>69925</v>
      </c>
    </row>
    <row r="34" spans="1:3">
      <c r="A34" s="4" t="s">
        <v>362</v>
      </c>
      <c r="B34" s="5" t="n">
        <v>0</v>
      </c>
    </row>
    <row r="35" spans="1:3">
      <c r="A35" s="4" t="s">
        <v>363</v>
      </c>
      <c r="B35" s="5" t="n">
        <v>442</v>
      </c>
    </row>
    <row r="36" spans="1:3">
      <c r="A36" s="4" t="s">
        <v>364</v>
      </c>
      <c r="B36" s="5" t="n">
        <v>0</v>
      </c>
    </row>
    <row r="37" spans="1:3">
      <c r="A37" s="4" t="s">
        <v>107</v>
      </c>
      <c r="B37" s="5" t="n">
        <v>0</v>
      </c>
    </row>
    <row r="38" spans="1:3">
      <c r="A38" s="4" t="s">
        <v>365</v>
      </c>
      <c r="B38" s="5" t="n">
        <v>0</v>
      </c>
    </row>
    <row r="39" spans="1:3">
      <c r="A39" s="4" t="s">
        <v>361</v>
      </c>
      <c r="B39" s="5" t="n">
        <v>703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368</v>
      </c>
      <c r="B1" s="2" t="s">
        <v>1</v>
      </c>
      <c r="G1" s="2" t="s">
        <v>369</v>
      </c>
    </row>
    <row r="2" spans="1:7">
      <c r="B2" s="2" t="s">
        <v>2</v>
      </c>
      <c r="C2" s="2" t="s">
        <v>26</v>
      </c>
      <c r="D2" s="2" t="s">
        <v>370</v>
      </c>
      <c r="E2" s="2" t="s">
        <v>371</v>
      </c>
      <c r="F2" s="2" t="s">
        <v>66</v>
      </c>
      <c r="G2" s="2" t="s">
        <v>26</v>
      </c>
    </row>
    <row r="3" spans="1:7">
      <c r="A3" s="3" t="s">
        <v>372</v>
      </c>
    </row>
    <row r="4" spans="1:7">
      <c r="A4" s="4" t="s">
        <v>373</v>
      </c>
      <c r="B4" s="7" t="n">
        <v>19</v>
      </c>
      <c r="F4" s="7" t="n">
        <v>1957</v>
      </c>
    </row>
    <row r="5" spans="1:7">
      <c r="A5" s="4" t="s">
        <v>374</v>
      </c>
    </row>
    <row r="6" spans="1:7">
      <c r="A6" s="3" t="s">
        <v>372</v>
      </c>
    </row>
    <row r="7" spans="1:7">
      <c r="A7" s="4" t="s">
        <v>375</v>
      </c>
      <c r="B7" s="11" t="n">
        <v>0.1425</v>
      </c>
      <c r="C7" s="11" t="n">
        <v>0.1425</v>
      </c>
      <c r="D7" s="11" t="n">
        <v>0.1425</v>
      </c>
      <c r="E7" s="11" t="n">
        <v>0.1425</v>
      </c>
      <c r="F7" s="11" t="n">
        <v>0.1425</v>
      </c>
    </row>
    <row r="8" spans="1:7">
      <c r="A8" s="4" t="s">
        <v>376</v>
      </c>
      <c r="B8" s="7" t="n">
        <v>11102</v>
      </c>
      <c r="C8" s="7" t="n">
        <v>10923</v>
      </c>
      <c r="D8" s="7" t="n">
        <v>10820</v>
      </c>
      <c r="E8" s="7" t="n">
        <v>10349</v>
      </c>
      <c r="F8" s="7" t="n">
        <v>9902</v>
      </c>
      <c r="G8" s="7" t="n">
        <v>41994</v>
      </c>
    </row>
    <row r="9" spans="1:7">
      <c r="A9" s="4" t="s">
        <v>377</v>
      </c>
      <c r="B9" s="5" t="n">
        <v>12076</v>
      </c>
      <c r="C9" s="5" t="n">
        <v>12222</v>
      </c>
      <c r="D9" s="5" t="n">
        <v>12242</v>
      </c>
      <c r="E9" s="5" t="n">
        <v>11868</v>
      </c>
      <c r="F9" s="5" t="n">
        <v>11447</v>
      </c>
      <c r="G9" s="5" t="n">
        <v>47779</v>
      </c>
    </row>
    <row r="10" spans="1:7">
      <c r="A10" s="4" t="s">
        <v>373</v>
      </c>
      <c r="B10" s="5" t="n">
        <v>1845</v>
      </c>
      <c r="C10" s="5" t="n">
        <v>1781</v>
      </c>
      <c r="D10" s="5" t="n">
        <v>1764</v>
      </c>
      <c r="E10" s="5" t="n">
        <v>1630</v>
      </c>
      <c r="F10" s="5" t="n">
        <v>1495</v>
      </c>
      <c r="G10" s="5" t="n">
        <v>6670</v>
      </c>
    </row>
    <row r="11" spans="1:7">
      <c r="A11" s="4" t="s">
        <v>378</v>
      </c>
      <c r="B11" s="7" t="n">
        <v>25023</v>
      </c>
      <c r="C11" s="7" t="n">
        <v>24926</v>
      </c>
      <c r="D11" s="7" t="n">
        <v>24826</v>
      </c>
      <c r="E11" s="7" t="n">
        <v>23847</v>
      </c>
      <c r="F11" s="7" t="n">
        <v>22844</v>
      </c>
      <c r="G11" s="7" t="n">
        <v>96443</v>
      </c>
    </row>
  </sheetData>
  <mergeCells count="2">
    <mergeCell ref="A1:A2"/>
    <mergeCell ref="B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66</v>
      </c>
    </row>
    <row r="3" spans="1:3">
      <c r="A3" s="3" t="s">
        <v>158</v>
      </c>
    </row>
    <row r="4" spans="1:3">
      <c r="A4" s="4" t="s">
        <v>380</v>
      </c>
      <c r="B4" s="5" t="n">
        <v>651</v>
      </c>
      <c r="C4" s="5" t="n">
        <v>377</v>
      </c>
    </row>
    <row r="5" spans="1:3">
      <c r="A5" s="4" t="s">
        <v>381</v>
      </c>
      <c r="B5" s="7" t="n">
        <v>6372</v>
      </c>
      <c r="C5" s="7" t="n">
        <v>3611</v>
      </c>
    </row>
    <row r="6" spans="1:3">
      <c r="A6" s="4" t="s">
        <v>382</v>
      </c>
      <c r="B6" s="8" t="n">
        <v>9.789999999999999</v>
      </c>
      <c r="C6" s="8" t="n">
        <v>9.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66</v>
      </c>
      <c r="D2" s="2" t="s">
        <v>26</v>
      </c>
    </row>
    <row r="3" spans="1:4">
      <c r="A3" s="3" t="s">
        <v>384</v>
      </c>
    </row>
    <row r="4" spans="1:4">
      <c r="A4" s="4" t="s">
        <v>385</v>
      </c>
      <c r="B4" s="7" t="n">
        <v>5959</v>
      </c>
      <c r="C4" s="7" t="n">
        <v>5383</v>
      </c>
    </row>
    <row r="5" spans="1:4">
      <c r="A5" s="4" t="s">
        <v>386</v>
      </c>
      <c r="B5" s="5" t="n">
        <v>206</v>
      </c>
      <c r="C5" s="5" t="n">
        <v>409</v>
      </c>
    </row>
    <row r="6" spans="1:4">
      <c r="A6" s="4" t="s">
        <v>387</v>
      </c>
      <c r="B6" s="5" t="n">
        <v>1411</v>
      </c>
      <c r="C6" s="5" t="n">
        <v>1171</v>
      </c>
    </row>
    <row r="7" spans="1:4">
      <c r="A7" s="4" t="s">
        <v>388</v>
      </c>
      <c r="B7" s="5" t="n">
        <v>7576</v>
      </c>
      <c r="C7" s="5" t="n">
        <v>6963</v>
      </c>
    </row>
    <row r="8" spans="1:4">
      <c r="A8" s="4" t="s">
        <v>389</v>
      </c>
      <c r="B8" s="5" t="n">
        <v>75</v>
      </c>
      <c r="D8" s="7" t="n">
        <v>54</v>
      </c>
    </row>
    <row r="9" spans="1:4">
      <c r="A9" s="4" t="s">
        <v>390</v>
      </c>
      <c r="B9" s="5" t="n">
        <v>100</v>
      </c>
      <c r="D9" s="5" t="n">
        <v>0</v>
      </c>
    </row>
    <row r="10" spans="1:4">
      <c r="A10" s="4" t="s">
        <v>391</v>
      </c>
      <c r="B10" s="5" t="n">
        <v>59</v>
      </c>
      <c r="D10" s="5" t="n">
        <v>605</v>
      </c>
    </row>
    <row r="11" spans="1:4">
      <c r="A11" s="4" t="s">
        <v>392</v>
      </c>
      <c r="B11" s="5" t="n">
        <v>234</v>
      </c>
      <c r="D11" s="5" t="n">
        <v>659</v>
      </c>
    </row>
    <row r="12" spans="1:4">
      <c r="A12" s="3" t="s">
        <v>393</v>
      </c>
    </row>
    <row r="13" spans="1:4">
      <c r="A13" s="4" t="s">
        <v>394</v>
      </c>
      <c r="B13" s="5" t="n">
        <v>259</v>
      </c>
      <c r="C13" s="5" t="n">
        <v>1962</v>
      </c>
    </row>
    <row r="14" spans="1:4">
      <c r="A14" s="4" t="s">
        <v>395</v>
      </c>
      <c r="B14" s="5" t="n">
        <v>447</v>
      </c>
      <c r="C14" s="5" t="n">
        <v>42</v>
      </c>
    </row>
    <row r="15" spans="1:4">
      <c r="A15" s="4" t="s">
        <v>388</v>
      </c>
      <c r="B15" s="5" t="n">
        <v>706</v>
      </c>
      <c r="C15" s="5" t="n">
        <v>2004</v>
      </c>
    </row>
    <row r="16" spans="1:4">
      <c r="A16" s="4" t="s">
        <v>396</v>
      </c>
      <c r="B16" s="5" t="n">
        <v>0</v>
      </c>
      <c r="D16" s="5" t="n">
        <v>132</v>
      </c>
    </row>
    <row r="17" spans="1:4">
      <c r="A17" s="4" t="s">
        <v>397</v>
      </c>
      <c r="B17" s="5" t="n">
        <v>193</v>
      </c>
      <c r="D17" s="5" t="n">
        <v>98</v>
      </c>
    </row>
    <row r="18" spans="1:4">
      <c r="A18" s="4" t="s">
        <v>392</v>
      </c>
      <c r="B18" s="5" t="n">
        <v>193</v>
      </c>
      <c r="D18" s="5" t="n">
        <v>230</v>
      </c>
    </row>
    <row r="19" spans="1:4">
      <c r="A19" s="3" t="s">
        <v>398</v>
      </c>
    </row>
    <row r="20" spans="1:4">
      <c r="A20" s="4" t="s">
        <v>399</v>
      </c>
      <c r="B20" s="5" t="n">
        <v>0</v>
      </c>
      <c r="C20" s="5" t="n">
        <v>1663</v>
      </c>
    </row>
    <row r="21" spans="1:4">
      <c r="A21" s="4" t="s">
        <v>400</v>
      </c>
      <c r="B21" s="5" t="n">
        <v>0</v>
      </c>
      <c r="C21" s="5" t="n">
        <v>1098</v>
      </c>
    </row>
    <row r="22" spans="1:4">
      <c r="A22" s="4" t="s">
        <v>401</v>
      </c>
      <c r="B22" s="5" t="n">
        <v>104</v>
      </c>
      <c r="C22" s="5" t="n">
        <v>1875</v>
      </c>
    </row>
    <row r="23" spans="1:4">
      <c r="A23" s="4" t="s">
        <v>402</v>
      </c>
      <c r="B23" s="5" t="n">
        <v>19</v>
      </c>
      <c r="C23" s="5" t="n">
        <v>1957</v>
      </c>
    </row>
    <row r="24" spans="1:4">
      <c r="A24" s="4" t="s">
        <v>388</v>
      </c>
      <c r="B24" s="5" t="n">
        <v>123</v>
      </c>
      <c r="C24" s="5" t="n">
        <v>6593</v>
      </c>
    </row>
    <row r="25" spans="1:4">
      <c r="A25" s="4" t="s">
        <v>403</v>
      </c>
      <c r="B25" s="5" t="n">
        <v>0</v>
      </c>
      <c r="D25" s="5" t="n">
        <v>0</v>
      </c>
    </row>
    <row r="26" spans="1:4">
      <c r="A26" s="4" t="s">
        <v>404</v>
      </c>
      <c r="B26" s="5" t="n">
        <v>0</v>
      </c>
      <c r="D26" s="5" t="n">
        <v>0</v>
      </c>
    </row>
    <row r="27" spans="1:4">
      <c r="A27" s="4" t="s">
        <v>405</v>
      </c>
      <c r="B27" s="5" t="n">
        <v>37</v>
      </c>
      <c r="D27" s="5" t="n">
        <v>116</v>
      </c>
    </row>
    <row r="28" spans="1:4">
      <c r="A28" s="4" t="s">
        <v>406</v>
      </c>
      <c r="B28" s="5" t="n">
        <v>24881</v>
      </c>
      <c r="D28" s="5" t="n">
        <v>26684</v>
      </c>
    </row>
    <row r="29" spans="1:4">
      <c r="A29" s="4" t="s">
        <v>392</v>
      </c>
      <c r="B29" s="5" t="n">
        <v>24918</v>
      </c>
      <c r="D29" s="7" t="n">
        <v>26800</v>
      </c>
    </row>
    <row r="30" spans="1:4">
      <c r="A30" s="4" t="s">
        <v>407</v>
      </c>
      <c r="B30" s="5" t="n">
        <v>600</v>
      </c>
    </row>
    <row r="31" spans="1:4">
      <c r="A31" s="4" t="s">
        <v>408</v>
      </c>
      <c r="B31" s="5" t="n">
        <v>24245</v>
      </c>
      <c r="C31" s="5" t="n">
        <v>27414</v>
      </c>
    </row>
    <row r="32" spans="1:4">
      <c r="A32" s="4" t="s">
        <v>409</v>
      </c>
    </row>
    <row r="33" spans="1:4">
      <c r="A33" s="3" t="s">
        <v>398</v>
      </c>
    </row>
    <row r="34" spans="1:4">
      <c r="A34" s="4" t="s">
        <v>410</v>
      </c>
      <c r="B34" s="7" t="n">
        <v>1200</v>
      </c>
      <c r="C34" s="7" t="n">
        <v>1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31"/>
    <col customWidth="1" max="3" min="3" width="21"/>
    <col customWidth="1" max="4" min="4" width="14"/>
  </cols>
  <sheetData>
    <row r="1" spans="1:4">
      <c r="A1" s="1" t="s">
        <v>411</v>
      </c>
      <c r="B1" s="2" t="s">
        <v>1</v>
      </c>
    </row>
    <row r="2" spans="1:4">
      <c r="B2" s="2" t="s">
        <v>412</v>
      </c>
      <c r="C2" s="2" t="s">
        <v>246</v>
      </c>
      <c r="D2" s="2" t="s">
        <v>26</v>
      </c>
    </row>
    <row r="3" spans="1:4">
      <c r="A3" s="4" t="s">
        <v>250</v>
      </c>
    </row>
    <row r="4" spans="1:4">
      <c r="A4" s="3" t="s">
        <v>413</v>
      </c>
    </row>
    <row r="5" spans="1:4">
      <c r="A5" s="4" t="s">
        <v>252</v>
      </c>
      <c r="B5" s="4" t="s">
        <v>414</v>
      </c>
      <c r="D5" s="4" t="s">
        <v>414</v>
      </c>
    </row>
    <row r="6" spans="1:4">
      <c r="A6" s="4" t="s">
        <v>415</v>
      </c>
      <c r="B6" s="5" t="n">
        <v>2</v>
      </c>
    </row>
    <row r="7" spans="1:4">
      <c r="A7" s="4" t="s">
        <v>416</v>
      </c>
      <c r="B7" s="4" t="s">
        <v>417</v>
      </c>
    </row>
    <row r="8" spans="1:4">
      <c r="A8" s="4" t="s">
        <v>251</v>
      </c>
    </row>
    <row r="9" spans="1:4">
      <c r="A9" s="3" t="s">
        <v>413</v>
      </c>
    </row>
    <row r="10" spans="1:4">
      <c r="A10" s="4" t="s">
        <v>252</v>
      </c>
      <c r="B10" s="4" t="s">
        <v>418</v>
      </c>
      <c r="D10" s="4" t="s">
        <v>419</v>
      </c>
    </row>
    <row r="11" spans="1:4">
      <c r="A11" s="4" t="s">
        <v>415</v>
      </c>
      <c r="B11" s="5" t="n">
        <v>2</v>
      </c>
    </row>
    <row r="12" spans="1:4">
      <c r="A12" s="4" t="s">
        <v>416</v>
      </c>
      <c r="B12" s="4" t="s">
        <v>420</v>
      </c>
    </row>
    <row r="13" spans="1:4">
      <c r="A13" s="4" t="s">
        <v>421</v>
      </c>
    </row>
    <row r="14" spans="1:4">
      <c r="A14" s="3" t="s">
        <v>413</v>
      </c>
    </row>
    <row r="15" spans="1:4">
      <c r="A15" s="4" t="s">
        <v>416</v>
      </c>
      <c r="B15" s="4" t="s">
        <v>422</v>
      </c>
    </row>
    <row r="16" spans="1:4">
      <c r="A16" s="4" t="s">
        <v>423</v>
      </c>
    </row>
    <row r="17" spans="1:4">
      <c r="A17" s="3" t="s">
        <v>413</v>
      </c>
    </row>
    <row r="18" spans="1:4">
      <c r="A18" s="4" t="s">
        <v>415</v>
      </c>
      <c r="B18" s="5" t="n">
        <v>2</v>
      </c>
    </row>
    <row r="19" spans="1:4">
      <c r="A19" s="4" t="s">
        <v>424</v>
      </c>
    </row>
    <row r="20" spans="1:4">
      <c r="A20" s="3" t="s">
        <v>413</v>
      </c>
    </row>
    <row r="21" spans="1:4">
      <c r="A21" s="4" t="s">
        <v>425</v>
      </c>
      <c r="B21" s="7" t="n">
        <v>2</v>
      </c>
      <c r="C21" s="10" t="n">
        <v>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1</v>
      </c>
    </row>
    <row r="2" spans="1:4">
      <c r="B2" s="2" t="s">
        <v>2</v>
      </c>
      <c r="C2" s="2" t="s">
        <v>66</v>
      </c>
      <c r="D2" s="2" t="s">
        <v>26</v>
      </c>
    </row>
    <row r="3" spans="1:4">
      <c r="A3" s="3" t="s">
        <v>164</v>
      </c>
    </row>
    <row r="4" spans="1:4">
      <c r="A4" s="4" t="s">
        <v>40</v>
      </c>
      <c r="B4" s="7" t="n">
        <v>23814</v>
      </c>
      <c r="C4" s="7" t="n">
        <v>21922</v>
      </c>
      <c r="D4" s="7" t="n">
        <v>23757</v>
      </c>
    </row>
    <row r="5" spans="1:4">
      <c r="A5" s="4" t="s">
        <v>427</v>
      </c>
      <c r="B5" s="5" t="n">
        <v>6372</v>
      </c>
      <c r="C5" s="5" t="n">
        <v>3611</v>
      </c>
    </row>
    <row r="6" spans="1:4">
      <c r="A6" s="4" t="s">
        <v>408</v>
      </c>
      <c r="B6" s="5" t="n">
        <v>24245</v>
      </c>
      <c r="C6" s="5" t="n">
        <v>27414</v>
      </c>
    </row>
    <row r="7" spans="1:4">
      <c r="A7" s="4" t="s">
        <v>428</v>
      </c>
      <c r="B7" s="5" t="n">
        <v>12222</v>
      </c>
      <c r="C7" s="5" t="n">
        <v>10271</v>
      </c>
    </row>
    <row r="8" spans="1:4">
      <c r="A8" s="4" t="s">
        <v>429</v>
      </c>
      <c r="B8" s="7" t="n">
        <v>999</v>
      </c>
      <c r="C8" s="7" t="n">
        <v>41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26</v>
      </c>
      <c r="D1" s="2" t="s">
        <v>66</v>
      </c>
      <c r="E1" s="2" t="s">
        <v>431</v>
      </c>
    </row>
    <row r="2" spans="1:5">
      <c r="A2" s="3" t="s">
        <v>164</v>
      </c>
    </row>
    <row r="3" spans="1:5">
      <c r="A3" s="4" t="s">
        <v>30</v>
      </c>
      <c r="B3" s="7" t="n">
        <v>9199</v>
      </c>
      <c r="C3" s="7" t="n">
        <v>5397</v>
      </c>
      <c r="D3" s="7" t="n">
        <v>6751</v>
      </c>
      <c r="E3" s="7" t="n">
        <v>8358</v>
      </c>
    </row>
    <row r="4" spans="1:5">
      <c r="A4" s="4" t="s">
        <v>31</v>
      </c>
      <c r="B4" s="5" t="n">
        <v>65</v>
      </c>
      <c r="C4" s="5" t="n">
        <v>65</v>
      </c>
      <c r="D4" s="5" t="n">
        <v>65</v>
      </c>
      <c r="E4" s="5" t="n">
        <v>80</v>
      </c>
    </row>
    <row r="5" spans="1:5">
      <c r="A5" s="4" t="s">
        <v>432</v>
      </c>
      <c r="B5" s="7" t="n">
        <v>9264</v>
      </c>
      <c r="C5" s="7" t="n">
        <v>5462</v>
      </c>
      <c r="D5" s="7" t="n">
        <v>6816</v>
      </c>
      <c r="E5" s="7" t="n">
        <v>84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6</v>
      </c>
    </row>
    <row r="3" spans="1:3">
      <c r="A3" s="3" t="s">
        <v>88</v>
      </c>
    </row>
    <row r="4" spans="1:3">
      <c r="A4" s="4" t="s">
        <v>84</v>
      </c>
      <c r="B4" s="7" t="n">
        <v>-4430</v>
      </c>
      <c r="C4" s="7" t="n">
        <v>-5085</v>
      </c>
    </row>
    <row r="5" spans="1:3">
      <c r="A5" s="4" t="s">
        <v>89</v>
      </c>
      <c r="B5" s="5" t="n">
        <v>4984</v>
      </c>
      <c r="C5" s="5" t="n">
        <v>1550</v>
      </c>
    </row>
    <row r="6" spans="1:3">
      <c r="A6" s="4" t="s">
        <v>90</v>
      </c>
      <c r="B6" s="7" t="n">
        <v>554</v>
      </c>
      <c r="C6" s="7" t="n">
        <v>-35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9"/>
    <col customWidth="1" max="7" min="7" width="25"/>
  </cols>
  <sheetData>
    <row r="1" spans="1:7">
      <c r="A1" s="1" t="s">
        <v>91</v>
      </c>
      <c r="B1" s="2" t="s">
        <v>92</v>
      </c>
      <c r="C1" s="2" t="s">
        <v>93</v>
      </c>
      <c r="D1" s="2" t="s">
        <v>94</v>
      </c>
      <c r="E1" s="2" t="s">
        <v>95</v>
      </c>
      <c r="F1" s="2" t="s">
        <v>96</v>
      </c>
      <c r="G1" s="2" t="s">
        <v>97</v>
      </c>
    </row>
    <row r="2" spans="1:7">
      <c r="A2" s="4" t="s">
        <v>98</v>
      </c>
      <c r="B2" s="7" t="n">
        <v>1259470</v>
      </c>
      <c r="C2" s="7" t="n">
        <v>1745</v>
      </c>
      <c r="D2" s="7" t="n">
        <v>1561749</v>
      </c>
      <c r="E2" s="7" t="n">
        <v>-320897</v>
      </c>
      <c r="F2" s="7" t="n">
        <v>16872</v>
      </c>
      <c r="G2" s="7" t="n">
        <v>1</v>
      </c>
    </row>
    <row r="3" spans="1:7">
      <c r="A3" s="4" t="s">
        <v>99</v>
      </c>
      <c r="C3" s="5" t="n">
        <v>174514</v>
      </c>
    </row>
    <row r="4" spans="1:7">
      <c r="A4" s="3" t="s">
        <v>100</v>
      </c>
    </row>
    <row r="5" spans="1:7">
      <c r="A5" s="4" t="s">
        <v>82</v>
      </c>
      <c r="B5" s="5" t="n">
        <v>-4430</v>
      </c>
      <c r="E5" s="5" t="n">
        <v>-4430</v>
      </c>
    </row>
    <row r="6" spans="1:7">
      <c r="A6" s="4" t="s">
        <v>101</v>
      </c>
      <c r="B6" s="5" t="n">
        <v>4984</v>
      </c>
      <c r="F6" s="5" t="n">
        <v>4984</v>
      </c>
    </row>
    <row r="7" spans="1:7">
      <c r="A7" s="4" t="s">
        <v>102</v>
      </c>
      <c r="B7" s="5" t="n">
        <v>12221</v>
      </c>
      <c r="C7" s="7" t="n">
        <v>13</v>
      </c>
      <c r="D7" s="5" t="n">
        <v>12208</v>
      </c>
    </row>
    <row r="8" spans="1:7">
      <c r="A8" s="4" t="s">
        <v>103</v>
      </c>
      <c r="C8" s="5" t="n">
        <v>1257</v>
      </c>
    </row>
    <row r="9" spans="1:7">
      <c r="A9" s="4" t="s">
        <v>104</v>
      </c>
      <c r="B9" s="5" t="n">
        <v>562</v>
      </c>
      <c r="D9" s="5" t="n">
        <v>562</v>
      </c>
    </row>
    <row r="10" spans="1:7">
      <c r="A10" s="4" t="s">
        <v>105</v>
      </c>
      <c r="B10" s="5" t="n">
        <v>-104</v>
      </c>
      <c r="D10" s="5" t="n">
        <v>-104</v>
      </c>
    </row>
    <row r="11" spans="1:7">
      <c r="A11" s="4" t="s">
        <v>106</v>
      </c>
      <c r="B11" s="5" t="n">
        <v>1826</v>
      </c>
      <c r="D11" s="5" t="n">
        <v>-19</v>
      </c>
      <c r="E11" s="5" t="n">
        <v>1845</v>
      </c>
    </row>
    <row r="12" spans="1:7">
      <c r="A12" s="4" t="s">
        <v>107</v>
      </c>
      <c r="B12" s="5" t="n">
        <v>-6372</v>
      </c>
      <c r="C12" s="7" t="n">
        <v>0</v>
      </c>
      <c r="D12" s="5" t="n">
        <v>-6372</v>
      </c>
    </row>
    <row r="13" spans="1:7">
      <c r="A13" s="4" t="s">
        <v>108</v>
      </c>
      <c r="B13" s="5" t="n">
        <v>-25023</v>
      </c>
      <c r="E13" s="5" t="n">
        <v>-25023</v>
      </c>
    </row>
    <row r="14" spans="1:7">
      <c r="A14" s="4" t="s">
        <v>109</v>
      </c>
      <c r="B14" s="7" t="n">
        <v>1243134</v>
      </c>
      <c r="C14" s="7" t="n">
        <v>1758</v>
      </c>
      <c r="D14" s="7" t="n">
        <v>1568024</v>
      </c>
      <c r="E14" s="7" t="n">
        <v>-348505</v>
      </c>
      <c r="F14" s="7" t="n">
        <v>21856</v>
      </c>
      <c r="G14" s="7" t="n">
        <v>1</v>
      </c>
    </row>
    <row r="15" spans="1:7">
      <c r="A15" s="4" t="s">
        <v>110</v>
      </c>
      <c r="C15" s="5" t="n">
        <v>1757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6</v>
      </c>
    </row>
    <row r="3" spans="1:3">
      <c r="A3" s="3" t="s">
        <v>112</v>
      </c>
    </row>
    <row r="4" spans="1:3">
      <c r="A4" s="4" t="s">
        <v>82</v>
      </c>
      <c r="B4" s="7" t="n">
        <v>-4430</v>
      </c>
      <c r="C4" s="7" t="n">
        <v>-5069</v>
      </c>
    </row>
    <row r="5" spans="1:3">
      <c r="A5" s="3" t="s">
        <v>113</v>
      </c>
    </row>
    <row r="6" spans="1:3">
      <c r="A6" s="4" t="s">
        <v>72</v>
      </c>
      <c r="B6" s="5" t="n">
        <v>27871</v>
      </c>
      <c r="C6" s="5" t="n">
        <v>27523</v>
      </c>
    </row>
    <row r="7" spans="1:3">
      <c r="A7" s="4" t="s">
        <v>78</v>
      </c>
      <c r="B7" s="5" t="n">
        <v>-1053</v>
      </c>
      <c r="C7" s="5" t="n">
        <v>29</v>
      </c>
    </row>
    <row r="8" spans="1:3">
      <c r="A8" s="4" t="s">
        <v>114</v>
      </c>
      <c r="B8" s="5" t="n">
        <v>-2515</v>
      </c>
      <c r="C8" s="5" t="n">
        <v>-3388</v>
      </c>
    </row>
    <row r="9" spans="1:3">
      <c r="A9" s="4" t="s">
        <v>80</v>
      </c>
      <c r="B9" s="5" t="n">
        <v>0</v>
      </c>
      <c r="C9" s="5" t="n">
        <v>-75</v>
      </c>
    </row>
    <row r="10" spans="1:3">
      <c r="A10" s="4" t="s">
        <v>115</v>
      </c>
      <c r="B10" s="5" t="n">
        <v>1200</v>
      </c>
      <c r="C10" s="5" t="n">
        <v>1025</v>
      </c>
    </row>
    <row r="11" spans="1:3">
      <c r="A11" s="3" t="s">
        <v>116</v>
      </c>
    </row>
    <row r="12" spans="1:3">
      <c r="A12" s="4" t="s">
        <v>117</v>
      </c>
      <c r="B12" s="5" t="n">
        <v>2017</v>
      </c>
      <c r="C12" s="5" t="n">
        <v>918</v>
      </c>
    </row>
    <row r="13" spans="1:3">
      <c r="A13" s="4" t="s">
        <v>118</v>
      </c>
      <c r="B13" s="5" t="n">
        <v>-1198</v>
      </c>
      <c r="C13" s="5" t="n">
        <v>926</v>
      </c>
    </row>
    <row r="14" spans="1:3">
      <c r="A14" s="4" t="s">
        <v>119</v>
      </c>
      <c r="B14" s="5" t="n">
        <v>409</v>
      </c>
      <c r="C14" s="5" t="n">
        <v>-1717</v>
      </c>
    </row>
    <row r="15" spans="1:3">
      <c r="A15" s="4" t="s">
        <v>120</v>
      </c>
      <c r="B15" s="5" t="n">
        <v>22301</v>
      </c>
      <c r="C15" s="5" t="n">
        <v>20172</v>
      </c>
    </row>
    <row r="16" spans="1:3">
      <c r="A16" s="3" t="s">
        <v>121</v>
      </c>
    </row>
    <row r="17" spans="1:3">
      <c r="A17" s="4" t="s">
        <v>122</v>
      </c>
      <c r="B17" s="5" t="n">
        <v>-16271</v>
      </c>
      <c r="C17" s="5" t="n">
        <v>-95518</v>
      </c>
    </row>
    <row r="18" spans="1:3">
      <c r="A18" s="4" t="s">
        <v>123</v>
      </c>
      <c r="B18" s="5" t="n">
        <v>-350</v>
      </c>
      <c r="C18" s="5" t="n">
        <v>-350</v>
      </c>
    </row>
    <row r="19" spans="1:3">
      <c r="A19" s="4" t="s">
        <v>124</v>
      </c>
      <c r="B19" s="5" t="n">
        <v>0</v>
      </c>
      <c r="C19" s="5" t="n">
        <v>15427</v>
      </c>
    </row>
    <row r="20" spans="1:3">
      <c r="A20" s="4" t="s">
        <v>125</v>
      </c>
      <c r="B20" s="5" t="n">
        <v>-8072</v>
      </c>
      <c r="C20" s="5" t="n">
        <v>-10800</v>
      </c>
    </row>
    <row r="21" spans="1:3">
      <c r="A21" s="4" t="s">
        <v>29</v>
      </c>
      <c r="B21" s="5" t="n">
        <v>-3383</v>
      </c>
      <c r="C21" s="5" t="n">
        <v>-3994</v>
      </c>
    </row>
    <row r="22" spans="1:3">
      <c r="A22" s="4" t="s">
        <v>126</v>
      </c>
      <c r="B22" s="5" t="n">
        <v>4235</v>
      </c>
      <c r="C22" s="5" t="n">
        <v>0</v>
      </c>
    </row>
    <row r="23" spans="1:3">
      <c r="A23" s="4" t="s">
        <v>127</v>
      </c>
      <c r="B23" s="5" t="n">
        <v>-23841</v>
      </c>
      <c r="C23" s="5" t="n">
        <v>-95235</v>
      </c>
    </row>
    <row r="24" spans="1:3">
      <c r="A24" s="3" t="s">
        <v>128</v>
      </c>
    </row>
    <row r="25" spans="1:3">
      <c r="A25" s="4" t="s">
        <v>129</v>
      </c>
      <c r="B25" s="5" t="n">
        <v>42000</v>
      </c>
      <c r="C25" s="5" t="n">
        <v>93000</v>
      </c>
    </row>
    <row r="26" spans="1:3">
      <c r="A26" s="4" t="s">
        <v>130</v>
      </c>
      <c r="B26" s="5" t="n">
        <v>-19000</v>
      </c>
      <c r="C26" s="5" t="n">
        <v>-52000</v>
      </c>
    </row>
    <row r="27" spans="1:3">
      <c r="A27" s="4" t="s">
        <v>131</v>
      </c>
      <c r="B27" s="5" t="n">
        <v>0</v>
      </c>
      <c r="C27" s="5" t="n">
        <v>0</v>
      </c>
    </row>
    <row r="28" spans="1:3">
      <c r="A28" s="4" t="s">
        <v>132</v>
      </c>
      <c r="B28" s="5" t="n">
        <v>0</v>
      </c>
      <c r="C28" s="5" t="n">
        <v>-1116</v>
      </c>
    </row>
    <row r="29" spans="1:3">
      <c r="A29" s="4" t="s">
        <v>133</v>
      </c>
      <c r="B29" s="5" t="n">
        <v>0</v>
      </c>
      <c r="C29" s="5" t="n">
        <v>50217</v>
      </c>
    </row>
    <row r="30" spans="1:3">
      <c r="A30" s="4" t="s">
        <v>134</v>
      </c>
      <c r="B30" s="5" t="n">
        <v>-184</v>
      </c>
      <c r="C30" s="5" t="n">
        <v>-3889</v>
      </c>
    </row>
    <row r="31" spans="1:3">
      <c r="A31" s="4" t="s">
        <v>135</v>
      </c>
      <c r="B31" s="5" t="n">
        <v>-10923</v>
      </c>
      <c r="C31" s="5" t="n">
        <v>-8840</v>
      </c>
    </row>
    <row r="32" spans="1:3">
      <c r="A32" s="4" t="s">
        <v>136</v>
      </c>
      <c r="B32" s="5" t="n">
        <v>0</v>
      </c>
      <c r="C32" s="5" t="n">
        <v>0</v>
      </c>
    </row>
    <row r="33" spans="1:3">
      <c r="A33" s="4" t="s">
        <v>137</v>
      </c>
      <c r="B33" s="5" t="n">
        <v>-1822</v>
      </c>
      <c r="C33" s="5" t="n">
        <v>-1436</v>
      </c>
    </row>
    <row r="34" spans="1:3">
      <c r="A34" s="4" t="s">
        <v>107</v>
      </c>
      <c r="B34" s="5" t="n">
        <v>-4729</v>
      </c>
      <c r="C34" s="5" t="n">
        <v>-2495</v>
      </c>
    </row>
    <row r="35" spans="1:3">
      <c r="A35" s="4" t="s">
        <v>138</v>
      </c>
      <c r="B35" s="5" t="n">
        <v>5342</v>
      </c>
      <c r="C35" s="5" t="n">
        <v>73441</v>
      </c>
    </row>
    <row r="36" spans="1:3">
      <c r="A36" s="4" t="s">
        <v>139</v>
      </c>
      <c r="B36" s="5" t="n">
        <v>3802</v>
      </c>
      <c r="C36" s="5" t="n">
        <v>-1622</v>
      </c>
    </row>
    <row r="37" spans="1:3">
      <c r="A37" s="4" t="s">
        <v>140</v>
      </c>
      <c r="B37" s="5" t="n">
        <v>5462</v>
      </c>
      <c r="C37" s="5" t="n">
        <v>8438</v>
      </c>
    </row>
    <row r="38" spans="1:3">
      <c r="A38" s="4" t="s">
        <v>141</v>
      </c>
      <c r="B38" s="7" t="n">
        <v>9264</v>
      </c>
      <c r="C38" s="7" t="n">
        <v>68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5:18:34Z</dcterms:created>
  <dcterms:modified xmlns:dcterms="http://purl.org/dc/terms/" xmlns:xsi="http://www.w3.org/2001/XMLSchema-instance" xsi:type="dcterms:W3CDTF">2018-05-14T15:18:34Z</dcterms:modified>
</cp:coreProperties>
</file>